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MERGER" sheetId="10" state="visible" r:id="rId10"/>
    <sheet xmlns:r="http://schemas.openxmlformats.org/officeDocument/2006/relationships" name="PROPERTY AND EQUIPMENT, NET" sheetId="11" state="visible" r:id="rId11"/>
    <sheet xmlns:r="http://schemas.openxmlformats.org/officeDocument/2006/relationships" name="CAPITALIZED WEBSITE AND INTERNA" sheetId="12" state="visible" r:id="rId12"/>
    <sheet xmlns:r="http://schemas.openxmlformats.org/officeDocument/2006/relationships" name="ACCRUED EXPENSES AND OTHER CURR"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STOCK-BASED COMPENSATION PLAN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ERGER (Tables)" sheetId="26" state="visible" r:id="rId26"/>
    <sheet xmlns:r="http://schemas.openxmlformats.org/officeDocument/2006/relationships" name="PROPERTY AND EQUIPMENT, NET (Ta" sheetId="27" state="visible" r:id="rId27"/>
    <sheet xmlns:r="http://schemas.openxmlformats.org/officeDocument/2006/relationships" name="CAPITALIZED WEBSITE AND INTER_2" sheetId="28" state="visible" r:id="rId28"/>
    <sheet xmlns:r="http://schemas.openxmlformats.org/officeDocument/2006/relationships" name="ACCRUED EXPENSES AND OTHER CU_2" sheetId="29" state="visible" r:id="rId29"/>
    <sheet xmlns:r="http://schemas.openxmlformats.org/officeDocument/2006/relationships" name="STOCK-BASED COMPENSATION PLANS "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INCOME TAXES (Tables)" sheetId="34" state="visible" r:id="rId34"/>
    <sheet xmlns:r="http://schemas.openxmlformats.org/officeDocument/2006/relationships" name="DESCRIPTION OF THE BUSINESS (D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MERGER - Narrative (Details)" sheetId="39" state="visible" r:id="rId39"/>
    <sheet xmlns:r="http://schemas.openxmlformats.org/officeDocument/2006/relationships" name="MERGER - Reconciliation of Merg" sheetId="40" state="visible" r:id="rId40"/>
    <sheet xmlns:r="http://schemas.openxmlformats.org/officeDocument/2006/relationships" name="PROPERTY AND EQUIPMENT, NET - S" sheetId="41" state="visible" r:id="rId41"/>
    <sheet xmlns:r="http://schemas.openxmlformats.org/officeDocument/2006/relationships" name="PROPERTY AND EQUIPMENT, NET - N" sheetId="42" state="visible" r:id="rId42"/>
    <sheet xmlns:r="http://schemas.openxmlformats.org/officeDocument/2006/relationships" name="CAPITALIZED WEBSITE AND INTER_3" sheetId="43" state="visible" r:id="rId43"/>
    <sheet xmlns:r="http://schemas.openxmlformats.org/officeDocument/2006/relationships" name="CAPITALIZED WEBSITE AND INTER_4"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BORROWINGS (Details)" sheetId="47" state="visible" r:id="rId47"/>
    <sheet xmlns:r="http://schemas.openxmlformats.org/officeDocument/2006/relationships" name="STOCKHOLDERS' EQUITY (Details)"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STOCK-BASED COMPENSATION PLAN_4" sheetId="51" state="visible" r:id="rId51"/>
    <sheet xmlns:r="http://schemas.openxmlformats.org/officeDocument/2006/relationships" name="STOCK-BASED COMPENSATION PLAN_5"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SEGMENT INFORMATION - Narrative" sheetId="56" state="visible" r:id="rId56"/>
    <sheet xmlns:r="http://schemas.openxmlformats.org/officeDocument/2006/relationships" name="SEGMENT INFORMATION - Reportabl" sheetId="57" state="visible" r:id="rId57"/>
    <sheet xmlns:r="http://schemas.openxmlformats.org/officeDocument/2006/relationships" name="SEGMENT INFORMATION - Reconcili" sheetId="58" state="visible" r:id="rId58"/>
    <sheet xmlns:r="http://schemas.openxmlformats.org/officeDocument/2006/relationships" name="NET LOSS PER SHARE - Computatio" sheetId="59" state="visible" r:id="rId59"/>
    <sheet xmlns:r="http://schemas.openxmlformats.org/officeDocument/2006/relationships" name="NET LOSS PER SHARE - Potentiall" sheetId="60" state="visible" r:id="rId60"/>
    <sheet xmlns:r="http://schemas.openxmlformats.org/officeDocument/2006/relationships" name="INCOME TAXES - Narrative (Detai"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EMPLOYEE BENEFIT PLANS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39</t>
        </is>
      </c>
    </row>
    <row r="10">
      <c r="A10" s="4" t="inlineStr">
        <is>
          <t>Entity Registrant Name</t>
        </is>
      </c>
      <c r="B10" s="4" t="inlineStr">
        <is>
          <t>Shift Technologies, Inc.</t>
        </is>
      </c>
    </row>
    <row r="11">
      <c r="A11" s="4" t="inlineStr">
        <is>
          <t>Entity Incorporation, State or Country Code</t>
        </is>
      </c>
      <c r="B11" s="4" t="inlineStr">
        <is>
          <t>DE</t>
        </is>
      </c>
    </row>
    <row r="12">
      <c r="A12" s="4" t="inlineStr">
        <is>
          <t>Entity Tax Identification Number</t>
        </is>
      </c>
      <c r="B12" s="4" t="inlineStr">
        <is>
          <t>82-5325852</t>
        </is>
      </c>
    </row>
    <row r="13">
      <c r="A13" s="4" t="inlineStr">
        <is>
          <t>Entity Address, Address Line One</t>
        </is>
      </c>
      <c r="B13" s="4" t="inlineStr">
        <is>
          <t>290 Division Street</t>
        </is>
      </c>
    </row>
    <row r="14">
      <c r="A14" s="4" t="inlineStr">
        <is>
          <t>Entity Address, Address Line Two</t>
        </is>
      </c>
      <c r="B14" s="4" t="inlineStr">
        <is>
          <t>Suite 400</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3-4893</t>
        </is>
      </c>
    </row>
    <row r="18">
      <c r="A18" s="4" t="inlineStr">
        <is>
          <t>City Area Code</t>
        </is>
      </c>
      <c r="B18" s="4" t="inlineStr">
        <is>
          <t>855</t>
        </is>
      </c>
    </row>
    <row r="19">
      <c r="A19" s="4" t="inlineStr">
        <is>
          <t>Local Phone Number</t>
        </is>
      </c>
      <c r="B19" s="4" t="inlineStr">
        <is>
          <t>575-6739</t>
        </is>
      </c>
    </row>
    <row r="20">
      <c r="A20" s="4" t="inlineStr">
        <is>
          <t>Title of 12(b) Security</t>
        </is>
      </c>
      <c r="B20" s="4" t="inlineStr">
        <is>
          <t>Class A common stock, par value $0.0001 per share</t>
        </is>
      </c>
    </row>
    <row r="21">
      <c r="A21" s="4" t="inlineStr">
        <is>
          <t>Trading Symbol</t>
        </is>
      </c>
      <c r="B21" s="4" t="inlineStr">
        <is>
          <t>SFT</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55669449</v>
      </c>
    </row>
    <row r="34">
      <c r="A34" s="4" t="inlineStr">
        <is>
          <t>Entity Common Stock, Shares Outstanding</t>
        </is>
      </c>
      <c r="C34" s="6" t="n">
        <v>82945120</v>
      </c>
    </row>
    <row r="35">
      <c r="A35" s="4" t="inlineStr">
        <is>
          <t>Documents Incorporated by Reference</t>
        </is>
      </c>
      <c r="B35" s="4" t="inlineStr">
        <is>
          <t>Portions of the registrant’s definitive proxy statement relating to its annual meeting of stockholders to be held in 2022 (the “2022 Annual Meeting”), to be filed with the Securities and Exchange Commission (the “SEC”) within 120 days after the end of the fiscal year to which this Annual Report on Form 10-K relates, are incorporated herein by reference where indicated. Except with respect to information specifically incorporated by reference in this Annual Report on Form 10-K, such proxy statement is not deemed to be filed as part hereof.</t>
        </is>
      </c>
    </row>
    <row r="36">
      <c r="A36" s="4" t="inlineStr">
        <is>
          <t>Entity Central Index Key</t>
        </is>
      </c>
      <c r="B36" s="4" t="inlineStr">
        <is>
          <t>0001762322</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12 Months Ended</t>
        </is>
      </c>
    </row>
    <row r="2">
      <c r="B2" s="2" t="inlineStr">
        <is>
          <t>Dec. 31, 2021</t>
        </is>
      </c>
    </row>
    <row r="3">
      <c r="A3" s="3" t="inlineStr">
        <is>
          <t>Business Combination and Asset Acquisition [Abstract]</t>
        </is>
      </c>
    </row>
    <row r="4">
      <c r="A4" s="4" t="inlineStr">
        <is>
          <t>MERGER</t>
        </is>
      </c>
      <c r="B4" s="4" t="inlineStr">
        <is>
          <t>3. MERGER On October 13, 2020, Legacy Shift and IAC consummated the Merger, with Legacy Shift surviving the Merger as a wholly-owned subsidiary of IAC, which was renamed “Shift Technologies, Inc.” Immediately prior to the closing of the Merger, all shares of outstanding redeemable convertible preferred stock of Legacy Shift were automatically converted into shares of Legacy Shift common stock, and all outstanding warrants for Legacy Shift shares were exercised. Upon the consummation of the Merger, each share of Legacy Shift common stock issued and outstanding was canceled and converted into the right to receive 0.1073 shares (the “Exchange Ratio”) of Class A common stock of IAC, including the contingently cancellable Escrow Shares described below. Upon the closing of the Merger, IAC's certificate of incorporation was amended and restated to, among other things, increase the total number of authorized shares of all classes of capital stock to 501,000,000 shares, of which 500,000,000 shares were designated Class A common stock, $0.0001 par value per share; and 1,000,000 shares designated preferred stock, $0.0001 par value per share. As of the Closing Date, there were 82,106,969 shares of the Company’s Class A common stock issued and outstanding and warrants to purchase 7,745,000 shares of the Company’s Class A common stock outstanding. There was no Class B common stock and no preferred stock outstanding as the Closing Date. In connection with the execution of the merger agreement, IAC entered into separate subscription agreements (each, a “Subscription Agreement”) with a number of investors (each a “Subscriber”), pursuant to which the Subscribers agreed to purchase, and IAC agreed to sell to the Subscribers, an aggregate of 18,900,000 shares of common stock (the “PIPE Shares”), for a purchase price of $10 per share and an aggregate purchase price of $189.0 million, in a private placement pursuant to the subscription agreements (the “PIPE”). The PIPE investment closed simultaneously with the consummation of the Merger. The Merger is accounted for as a reverse recapitalization in accordance with GAAP. Under this method of accounting, IAC was treated as the “acquired” company for financial reporting purposes (See Note 1 - Description of the Business). Accordingly, for accounting purposes, the Merger was treated as the equivalent of Shift issuing stock for the net assets of IAC, accompanied by a recapitalization. The net assets of IAC of $0.1 million are stated at historical cost, with no goodwill or other intangible assets recorded. Prior to the Merger, Legacy Shift and IAC filed separate standalone federal, state and local income tax returns. As a result of the Merger, structured as a reverse acquisition for tax purposes, IAC was renamed Shift Technologies, Inc., and became the parent of the consolidated filing group, with Legacy Shift as a subsidiary. The following table reconciles the elements of the Merger to the consolidated statement of cash flows and the consolidated statement of stockholders’ equity for the year ended December 31, 2020: Recapitalization Cash - IAC’s trust and cash $ 153,019 Cash - PIPE 189,000 Less: transaction costs and advisory fees paid (41,119) Net contributions from merger and PIPE financing $ 300,900 Less: Escrow Shares liability (59,477) Less: accrued transaction costs (1,015) Merger and PIPE financing $ 240,408 Escrow Shares In connection with the closing of the Merger, 6,000,218 shares of the Company’s common stock (the “Escrow Shares”) were deposited into an escrow account, with each former Legacy Shift stockholder listed as beneficiary in proportion to their percentage ownership of Legacy Shift common shares immediately prior to the Merger. The Escrow Shares will be released to the beneficiaries if the following conditions are achieved following October 13, 2020, the date of the closing of the Merger: i. if at any time during the 12 months following the closing, the closing share price of the Company’s common stock is greater than $12.00 over any 20 trading days within any 30 trading day period, 50% of the Escrow Shares will be released; and ii. if at any time during the 30 months following the closing, the closing share price of the Company’s common stock is greater than $15.00 over any 20 trading days within any 30 trading day period, 50% of the Escrow Shares will be released. iii. If, during the 30 months following the closing, there is a change of control (as defined in the Merger Agreement) that will result in the holders of the Company’s common stock receiving a per share price equal to or in excess of $10 per share (as equitably adjusted for stock splits, stock dividends, special cash dividends, reorganizations, combinations, recapitalizations and similar transactions affecting the common stock after the date of the Merger), then all remaining Escrow Shares shall be released to the Legacy Shift stockholders effective as of immediately prior to the consummation of such change of control. The Escrow Shares are legally outstanding and the beneficiaries retain all voting, dividend and distribution rights applicable to the Company’s common stock while the shares are in escrow. If the conditions for the release of the Escrow Shares are not met, the shares and any dividends or distributions arising therefrom shall be returned to the Company. The Escrow Shares are not considered outstanding for accounting purposes, and as such are excluded from the calculation of basic net loss per share (see Note 13). The Escrow Shares meet the accounting definition of a derivative financial instrument. Prior to the cancellation of the first tranche on October 13, 2021, as the number of Escrow Shares that would have ultimately been released was partially dependent on variables (namely, the occurrence of a change in control) that are not valuation inputs to a “fixed for fixed” option or forward contract, the Escrow Shares were not considered to be indexed to the Company’s common stock and were therefore classified as a liability. The Company’s obligation to release the Escrow Shares upon achievement of the milestones was initially recorded to financial instruments liability on the consolidated balance sheets at fair value as of the date of the Merger. Subsequent changes in the fair value of the liability were recorded to change in fair value of financial instruments on the consolidated statements of operations and comprehensive loss. As of the first anniversary of the Merger on October 13, 2021, the first tranche of 3,000,109 Escrow Shares had failed to satisfy the $12.00 stock performance hurdle. As a result, the shares were returned to the Company for cancellation. Following the return of the first tranche of the Escrow Shares to the Company on October 13, 2021, the Escrow Shares met the "fixed for fixed" option or forward contract criteria for equity classification. As such, changes in fair value of the Escrow Shares through October 13, 2021 were recorded in change in fair value of financial instruments on the consolidated statements of operations and comprehensive loss. The fair value of the shares on October 13, 2021 of $6.3 million was reclassified from financial instruments liability to additional paid-in capital on the consolidated balance sheets. During the years ended December 31, 2021 and 2020, the Company recognized gains related to the change in fair value of the Escrow Shares of $18.9 million and $34.2 million, respectively, which are included in change in fair value of financial instruments o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s of the following (in thousands): As of December 31, 2021 As of December 31, 2020 Equipment $ 8,753 $ 2,132 Furniture and fixtures 252 158 Leasehold improvements 1,258 1,408 Total property and equipment 10,263 3,698 Less: accumulated depreciation (2,323) (1,575) Property and equipment, net $ 7,940 $ 2,123 Depreciation expense related to property and equipment was $1.8 million and $1.0 million for the years ended December 31, 2021 and 2020, respectively. Depreciation expense related to reconditioning facilities of $0.7 million and immaterial, respectively, is included in cost of sales with the remainder included in depreciation and amortization o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IZED WEBSITE AND INTERNAL-USE SOFTWARE COSTS, NET</t>
        </is>
      </c>
      <c r="B1" s="2" t="inlineStr">
        <is>
          <t>12 Months Ended</t>
        </is>
      </c>
    </row>
    <row r="2">
      <c r="B2" s="2" t="inlineStr">
        <is>
          <t>Dec. 31, 2021</t>
        </is>
      </c>
    </row>
    <row r="3">
      <c r="A3" s="3" t="inlineStr">
        <is>
          <t>Goodwill and Intangible Assets Disclosure [Abstract]</t>
        </is>
      </c>
    </row>
    <row r="4">
      <c r="A4" s="4" t="inlineStr">
        <is>
          <t>CAPITALIZED WEBSITE AND INTERNAL-USE SOFTWARE COSTS, NET</t>
        </is>
      </c>
      <c r="B4" s="4" t="inlineStr">
        <is>
          <t>5. CAPITALIZED WEBSITE AND INTERNAL-USE SOFTWARE COSTS, NET Capitalized website and internal use software costs, net consists of the following (in thousands): As of December 31, 2021 As of December 31, 2020 Capitalized website domain costs – nonamortizable $ 385 $ 385 Capitalized website and internal-use software development costs – amortizable 24,433 17,308 Less: accumulated amortization (15,556) (11,151) Capitalized website and internal-use software development costs, net $ 9,262 $ 6,542 Amortization of capitalized software development costs is included in depreciation and amortization in the consolidated statements of operations and comprehensive loss. Amortization of capitalized software development costs amounted to $4.4 million and $3.6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consist of the following (in thousands): As of December 31, 2021 As of December 31, 2020 Liability for vehicles acquired under OEM program $ 3,550 $ 11,461 Accrued payroll related costs 15,890 4,155 Provision for DMV refunds 1,170 1,093 Accrued sales taxes 13,787 1,503 Common stock subject to repurchase liability, current 142 524 Interest payable 910 18 Other accrued expenses 8,495 3,532 Total accrued expenses and other current liabilities $ 43,944 $ 22,286 In November 2019, the Company entered into an arrangement with an original equipment manufacturer (“OEM”) to sell vehicles sourced locally through the trade-in program of the OEM on the Company’s platform. Under the terms of the arrangement, the Company has the option to provisionally accept any trade-ins based on information provided by the OEM. The Company transports any accepted vehicles to one of its inspection, reconditioning and storage centers where Shift inspects the vehicle and makes a final purchasing decision regarding the vehicle. Any rejected vehicles are sent to wholesale auction facilities at Shift’s expense, at which point Shift has no further obligations to the automaker for the rejected vehicle. The Company records inventory received under the arrangement with the OEM equal to the amount of the liability due to the OEM to acquire such vehicles. The liability due to the OEM provider for such acquired vehicles is equal to the OEM’s original acquisition price. The final price paid to the OEM upon sale of the vehicle includes an additional amount equal to 50% of the excess of the sales price over the original acquisition price. Interest payable in the table above as of December 31, 2020 has been reclassified to be shown separately from other accrued expenses to conform to the presentation as of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7. BORROWINGS Convertible Notes On May 27, 2021, the Company completed a private offering of its 4.75% Convertible Senior Notes due 2026 (the “Notes”). The aggregate principal amount of the Notes sold in the offering was $150.0 million. The Notes are the Company’s senior unsecured obligations and will rank equally in right of payment with the Company’s future senior unsecured indebtedness, senior in right of payment to the Company’s future indebtedness that is expressly subordinated to the Notes and effectively subordinated to the Company’s future secured indebtedness, to the extent of the value of the collateral securing that indebtedness. The Notes accrue interest payable semi-annually in arrears on May 15 and November 15 of each year, beginning on November 15, 2021, at a rate of 4.75% per year. The Notes will mature on May 15, 2026, unless earlier converted, redeemed or repurchased by the Company. The Notes are convertible into shares of the Company’s Class A common stock at an initial conversion rate of 118.6556 shares of the Company’s Class A common stock per $1,000 principal amount of Notes (which is equivalent to an initial conversion price of approximately $8.43 per share of the Company’s Class A common stock). The initial conversion price represents a premium of approximately 27.50% over the last reported sale price of the Company’s Class A common stock on May 24, 2021, which was $6.61 per share. The conversion rate will be subject to adjustment upon the occurrence of certain events prior to the maturity date. The Company will increase the conversion rate on a sliding scale to up to a maximum of 151.2859 per $1,000 principal amount for a holder who elects to convert its notes in connection with certain corporate events or the Company’s delivery of a notice of redemption, as the case may be, in certain circumstances. Noteholders may convert their notes at their option only in the following circumstances: 1. during any calendar quarter commencing after the calendar quarter ending on June 30, 2021, if the last reported sale price per share of our Class A common stock exceeds 130% of the conversion price for each of at least 20 trading days during the 30 consecutive trading days ending on, and including, the last trading day of the immediately preceding calendar quarter; 2. during the 5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our Class A common stock on such trading day and the conversion rate on such trading day; 3. upon the occurrence of certain corporate events or distributions on our Class A common stock; 4. if we call such notes for redemption; and 5. at any time from, and including, November 15, 2025 until the close of business on the second scheduled trading day immediately before the maturity date. Conversions of the Notes will be settled in cash, shares of the Company's Class A common stock or a combination thereof, at the Company's election. The Notes will be redeemable, in whole or in part (subject to a partial redemption limitation), at the Company’s option at any time, and from time to time, on or after May 20, 2024 and on or before the 40th scheduled trading day immediately before the Maturity Date, at a cash redemption price equal to the principal amount of the Notes to be redeemed, plus accrued and unpaid interest, if any, to, but excluding, the redemption date, but only if (i) the last reported sale price per share of the Company’s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and (ii) a registration statement covering the resale of the shares of the Company’s Class A common stock, if any, issuable upon conversion of the Notes in connection with such optional redemption is effective and available for use and is expected, as of the date the redemption notice is sent, to remain effective and available during the period from, and including the date the redemption notice is sent to, and including, the business day immediately before the related redemption date, unless the Company elects cash settlement in respect of the conversions in connection with such optional redemption.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and on or prior to the business day immediately before the related redemption date. If the Company elects to redeem less than all of the outstanding Notes, at least $50.0 million aggregate principal amount of Notes must be outstanding and not subject to redemption as of the date the Company sends the related redemption notice. Unamortized deferred borrowing costs at December 31, 2021 were $5.7 million, and are included as a reduction to convertible notes, net on the consolidated balance sheets. For the year ended December 31, 2021, the Company recorded $4.2 million of contractual interest expense and $0.7 million of deferred borrowing cost amortization to interest and other expense, net on the consolidated statements of operations and comprehensive loss. The effective interest rate of the Notes is 5.73%. The fair value of the Notes (Level 1) at December 31, 2021 was $120.0 million. The Company used a portion of the net proceeds from the sale of the notes to pay the cost of the capped call transactions (see Note 8 - Stockholders' Equity), and intends to use the remaining proceeds for working capital and general corporate purposes. Ally Flooring Line of Credit On December 9, 2021, the Company entered into a $100.0 million flooring line of credit facility with Ally Bank to finance its used vehicle inventory (the “Ally FLOC”), which is secured by substantially all of the Company’s assets. Borrowings under the Ally FLOC bear interest at the Prime Rate (as defined in the agreement) plus 1.50%. As of December 31, 2021, the Prime Rate was 3.25%. and the weighted average interest rate on borrowings outstanding under the Ally FLOC was 4.75%. As of December 31, 2021, the Company had an outstanding balance under the facility of $83.3 million and unused capacity of $16.7 million. Under the Ally FLOC, repayment of amounts drawn for the purchase of a vehicle should generally be made as soon as practicable after selling or otherwise disposing of the vehicles. Outstanding balances related to vehicles held in inventory for more than 180 days require monthly principal payments equal to 10% of the original principal amount of that vehicle until the remaining outstanding balance is 50% (or less) of the original principal balance. Prepayments may be made without incurring a premium or penalty. Additionally, the Company is permitted to make prepayments to the lender to be held as principal payments and subsequently reborrow such amounts. The Ally FLOC requires the Company to maintain unrestricted cash and cash equivalents of not less than 20% of the total credit line, and to maintain an additional restricted cash balance equal to 10% of the total credit line. Additionally, the Ally FLOC requires the Company to maintain at least 10% equity in the Company’s total inventory balance. As of December 31, 2021, the Company was in compliance with all covenants related to the Ally FLOC. Additionally, the Company is required to pay an availability fee each calendar quarter if the average outstanding balance for such quarter is less than 50% of the average total credit line for such quarter. The Company was required to pay an upfront commitment fee upon execution of the Ally FLOC. US Bank Flooring Line of Credit On October 11, 2018, the Company entered into a flooring line of credit facility (“FLOC”) with U.S. Bank National Association (“US Bank”), with the proceeds from such arrangement available to finance the purchase of vehicles. The FLOC initially allowed for a $30.0 million commitment of advances, whereby the Company may borrow, prepay, repay and reborrow the advances. Advances were able to be prepaid in part or in full at any time without charge, penalty or premium. The terms of the facility allowed the Company to request a one-time increase in the commitment by an amount equal to $20.0 million, provided that certain conditions in the facility agreement were met. The expiration date of the facility was initially September 30, 2019. Advances under the facility accrued interest at LIBOR plus 2.00%. The obligations under the facility were secured by substantially all of the Company’s inventory, both currently owned or acquired thereafter. Repayment of obligations under the facility were guaranteed by Lithia. Upon expiration of the facility, Lithia guaranteed the provision of the flooring line of credit through October 11, 2021 if the Company was unable to secure an extension of the flooring line of credit facility with US Bank. With the signing of the flooring line of credit with US Bank, the Company entered into the commercial agreement for Milestone 1 and the related warrants were issued. Refer to Note 10 - Related Party Transactions for further details regarding the guarantee of the flooring line of credit, the commercial agreement and the warrants. The loan and security agreement contained a financial covenant that required the Company to maintain a total balance of unrestricted cash and the amount of principal available to be drawn (together, the “Borrower’s Liquidity”) equal to or exceeding four times the decrease, if any, of the cash and cash equivalents balance on the determination date compared with the balance three months prior (together calculated with the Borrower’s Liquidity, the “Liquidity Covenant”). The loan and security agreement set forth negative covenants that restricted indebtedness, liens, investments, sales of assets, fundamental changes, distributions and other matters. Subsequent amendments extended the expiration date to October 11, 2021 and increased the amount available under the FLOC to $50.0 million. The amendments also required the Company to pay a fee of 0.40% per annum on unused availability under the FLOC, and reduced the Liquidity Covenant to one times the three-month cash burn amount. The FLOC was subject to customary subjective acceleration clauses, effective upon a material adverse change in the Company’s business or financial condition, or a material impairment in the Company’s ability to repay the borrowing. As of December 31, 2020, the Company had an outstanding balance under the facility of $14.0 million. The FLOC expired on October 11, 2021 and was repaid in full. Delayed Draw Term Loan Agreement Concurrent with the initial closing of the Series D Convertible Preferred Stock, the Company also entered into the Delayed Draw Term Loan Agreement (“DDTL”) with Lithia, whereby Lithia agreed to make up to two term loans (“Term Loan A” and “Term Loan B”) from November 29, 2019, to June 12, 2020 (extended by amendment to July 31, 2020), with a maximum principal amount of $12.5 million per term loan. Interest accrued on the outstanding principal amount of each Term Loan at a rate equal to LIBOR plus 0.50% The terms of the DDTL included various restrictive covenants, events of default, and security interests in the Company's assets. In December 2019, the Company drew down on Term Loan A in the amount of $12.5 million. In July 2020, the Company drew down $12.5 million to fund Term Loan B. The DDTL, including both Term Loans A and B, was repaid in full in November 2020. SBA PPP Loan On April 22, 2020, the Company, through Shift Platform Inc. (then named Shift Technologies, Inc.), and its wholly owned subsidiary, Shift Operations LLC, obtained loans under the Paycheck Protection Program (the “PPP Loans”) with an outstanding principal amount of $6.1 million. The PPP Loans were made through Newtek Small Business Finance (the “Lender”), and the Company entered into two U.S. Small Business Administration Paycheck Protection Program Notes (the “Agreements”) with the Lender evidencing the PPP Loans. Interest accrued on the outstanding principal balances of the PPP Loans at a fixed rate of 1.00%, which was deferred for the first nine months of the term of the PPP Lo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8. STOCKHOLDERS' EQUITY Capped Call Transactions On May 27, 2021, in connection with the issuance of the Notes (see Note 7 - Borrowings), the Company consummated privately negotiated capped call transactions (the “Capped Call Transactions”) with certain of the initial purchasers, their respective affiliates and other counterparties (the "Capped Call Counterparties"). The Capped Call Transactions initially cover, subject to anti-dilution adjustments substantially similar to those applicable to the Notes, the number of the Company’s Class A common shares underlying the Notes. The Capped Call Transactions are expected generally to reduce the potential dilution to holders of the Company’s Class A common stock upon conversion of the Notes and/or offset the potential cash payments that the Company could be required to make in excess of the principal amount of any converted Notes upon conversion thereof, with such reduction and/or offset subject to a cap. The Capped Call Transactions are settled from time to time upon the conversion of the Notes, with a final expiration date of May 15, 2026. The Capped Call Transactions are settled in the same proportion of cash and stock as the converted Notes. The proportion of cash and stock used to settle the Notes is at the discretion of the Company. The cap price of the Capped Call Transactions was initially approximately $14.8725 per share, which represents a premium of approximately 125% above the last reported sale price per share of Class A common stock on NASDAQ on May 24, 2021, and is subject to certain adjustments under the terms of the Capped Call Transactions. The Capped Call Transactions are separate transactions entered into by the Company with the Capped Call Counterparties, are not part of the terms of the Notes and will not change any holder’s rights under the Notes. Holders of the Notes will not have any rights with respect to the Capped Call Transactions. The Company used approximately $28.4 million of the net proceeds from the offering of the Notes to pay the cost of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on the consolidated balance sheets. The settlement amount of the Capped Call Transactions at December 31, 2021 was zero. The settlement amount shall be greater than zero if the volume weighted average price ("VWAP") of the Company's Class A common stock is above $8.43 at any time over the 40 consecutive trading days immediately prior to settlement. Warrant Exchange On December 24, 2020, the Company announced the preliminary results of its offer to exchange (“Offer”) 0.25 shares of Class A common stock and $1.00 in cash, without interest, for each of the 7,532,500 outstanding publicly traded warrants to purchase the Class A common stock of the Company, formerly known as Insurance Acquisition Corp. (“IAC”), in connection with the initial public offering of IAC’s securities on March 22, 2019, which entitle such warrant holders to purchase one share of Class A common stock at an exercise price of $11.50, subject to adjustments (the “Public Warrants”), upon the terms and subject to the conditions set forth in the Company’s Tender Offer Statement on Schedule TO originally filed by the Company with the Securities and Exchange Commission (the “SEC”) on November 5, 2020, as amended. The Offer to exchange expired on December 23, 2020. On December 28, 2020, the Company issued an aggregate of 1,744,088 shares of Class A common stock and $7.0 million in cash in exchange for the Public Warrants validly tendered and accepted for exchange in accordance with the Offer. Pursuant to the terms of the Offer, on December 28, 2020, the Company issued an aggregate of 53,125 shares of Class A common stock and $0.2 million in cash to the holders of 212,500 privately placed warrants, at the same exchange ratio offered to the Public Warrant holders in the Offer (the "Private Exchange"). In connection with the Offer and the Private Exchange, the Company issued an aggregate of 1,797,213 shares of Class A common stock, representing approximately 2.1% of the shares of Class A Common Stock outstanding after such issuances. The Company subsequently issued 125,160 additional shares of Class A common stock and distributed $0.5 million in cash on January 14, 2021 in exchange for all remaining Public Warrants that were outstanding at December 31, 2020. There were no warrants outstanding at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1</t>
        </is>
      </c>
    </row>
    <row r="3">
      <c r="A3" s="3" t="inlineStr">
        <is>
          <t>Share-based Payment Arrangement [Abstract]</t>
        </is>
      </c>
    </row>
    <row r="4">
      <c r="A4" s="4" t="inlineStr">
        <is>
          <t>STOCK-BASED COMPENSATION PLANS</t>
        </is>
      </c>
      <c r="B4" s="4" t="inlineStr">
        <is>
          <t>9. STOCK-BASED COMPENSATION PLANS The Company’s 2014 Stock Option Plan (the “2014 Plan”) provided for the grant of restricted stock awards and incentive and non-qualified options and to purchase common stock to officers, employees, directors, and consultants. Options granted to employees and non-employees generally vest ratably over four Each Legacy Shift option from the 2014 Plan that was outstanding immediately prior to the Merger, whether vested or unvested, was converted into an option to purchase a number of shares of post-Merger common stock (each such option, a "Converted Option") equal to the product (rounded down to the nearest whole number) of (i) the number of shares of Legacy Shift common stock subject to such Legacy Shift option immediately prior to the Merger and (ii) the equity award exchange ratio. The per share exercise price for each share of post-Merger common stock issuable upon exercise of the Converted Option is equal to the exercise price per Legacy Shift share of each Legacy Shift option immediately before the Merger, with certain adjustments necessary to preserve ISO classification of awards for income tax purposes. The mechanism of conversion resulted in the fair value of each Converted Option award equaling the fair value of the corresponding Legacy Shift option award immediately prior to the consummation of the Merger. Except as specifically provided in the Merger Agreement, following the Merger, each Converted Option continues to be governed by the same terms and conditions (including vesting and exercisability terms) as were applicable to the corresponding former Legacy Shift option immediately prior to the consummation of the Merger. All stock option activity was retroactively restated to reflect the Converted Options. No stock options were granted during the year ended December 31, 2021. At the Company's special meeting of stockholders held on October 13, 2020, the stockholders approved the 2020 Omnibus Equity Compensation Plan (the "2020 Plan"). The 2020 Plan provides for the grant of incentive and non-qualified stock option, restricted stock units ("RSUs"), restricted share awards, stock appreciation awards, and cash-based awards to employees, directors, and consultants of the Company. Awards under the 2020 Plan expire no more than 10 years from the date of grant. In addition, the shares authorized for the 2020 Plan may be increased on an annual basis via an evergreen refresh mechanism for a period of up to 10 years, beginning with the fiscal year that began January 1, 2021, in an amount equal up to 2% of the outstanding shares of common stock on the last day of the immediately preceding fiscal year. The 2020 Plan became effective immediately upon the closing of the Merger. As of December 31, 2021, a total of 13,128,713 shares of common stock are reserved for issuance under the 2014 and 2020 Plans and 17,348 shares are available for future grants under the 2020 Plan. On January 1, 2022, 1,632,176 additional shares were authorized for issuance under the 2020 Plan’s evergreen refresh mechanism and added to the pool of shares available to be issued to settle future share-based compensation awards. Activity related to employee and non-employee stock options issued under the 2014 Plan is set forth below: Number of Weighted Weighted Average Aggregate Intrinsic Value (000’s) Outstanding as of December 31, 2020 2,354,836 $ 1.80 8.40 $ 15,230 Exercised (363,011) 1.39 Forfeited (315,387) 2.89 Cancelled (expired) (78,645) 4.18 Outstanding as of December 31, 2021 1,597,793 $ 1.59 7.47 $ 3,574 Vested and expected to vest as of December 31, 2021 1,597,793 $ 1.59 7.47 $ 3,574 Exercisable as of December 31, 2021 1,597,793 $ 1.59 7.47 $ 3,574 The weighted-average grant date fair value of options granted during the year ended December 31, 2020 was $3.19. The total intrinsic value of options exercised during the years ended December 31, 2021 and 2020 was $2.1 million and $4.8 million, respectively. Activity related to employee and non-employee RSU awards issued under the 2020 Plan is set forth below: Number of Weighted Weighted Average Aggregate Intrinsic Value (000’s) Unvested as of December 31, 2020 — $ — — $ — Granted 12,148,033 6.53 Vested (1,779,595) 8.26 Forfeited (634,461) 7.69 Unvested as of December 31, 2021 9,733,977 $ 6.14 2.21 $ 33,193 Vested and unreleased 1,779,595 Outstanding as of December 31, 2021 11,513,572 The total vesting date fair value of RSUs vested was $14.2 million for year ended December 31, 2021. All RSUs that were vested and unreleased as of December 31, 2021 were released on February 24, 2022. The RSUs granted during the year ended December 31, 2021 include 2,054,166 RSUs that vest if the closing price of the Company's common stock exceeds thresholds ranging from $23 to $28 during the grantee's vesting period. The grant date fair values of awards with market-based vesting conditions were determined using a Monte Carlo valuation model, which requires significant estimates including the expected volatility of our common stock. The weighted-average grant date fair value for these RSUs was $2.74. Stock-Based Compensation Expense For the years ended December 31, 2021 and 2020, the Company recorded stock-based compensation expense to selling, general and administrative expenses on the consolidated statements of operations and comprehensive loss of $25.1 million and $2.6 million, respectively. In addition, the Company capitalized stock-based compensation costs for the year ended December 31, 2021 and 2020 of $0.8 million and $0.3 million, respectively, to capitalized website and internal use software costs, net. As of December 31, 2021, there was $50.9 million of unrecognized stock-based compensation expense that is expected to be recognized over a weighted-average period of 2.55 years. Significant Assumptions in Estimating Option Fair Value The Black-Scholes model for employee and non-employee stock options incorporates the following assumptions: Fair Value of Common Stock — A public trading market for our common stock was established in connection with the completion of the Merger. As such, it is no longer be necessary for our board of directors to estimate the fair value of our common stock in connection with our accounting for granted stock options and other such awards we may grant, as the fair value of our common stock will be determined based on the quoted market price of our common stock. Prior to the Merger, the fair value of the common stock underlying the stock option awards was determined by the board of directors (“the Board”).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preferences, and privileges of convertible preferred stock relative to common stock; (iii) the lack of marketability of common stock; (iv) stage and development of the Company’s business; (v) general economic conditions; and (vi) the likelihood of achieving a liquidity event, such as an IPO or sale of the Company, given prevailing market conditions. To evaluate the fair value of the underlying shares for grants between two independent valuations and after the last independent valuation, a linear interpolation framework was used to evaluate the fair value of the underlying shares. Volatility — The expected stock price volatilities are estimated based on the historical and implied volatilities of comparable publicly traded companies as the Company does not have sufficient history of trading its common stock. Risk-free Interest Rate — The risk-free interest rates are based on US Treasury yields in effect at the grant date for notes with comparable terms as the awards. Expected Term — The expected term of options granted to employees and non-employees is based on the expected life of the stock options, giving consideration to the contractual terms and vesting schedules. Dividend Yield — The expected dividend yield assumption is based on the Company’s current expectations about its anticipated dividend policy. The range of assumptions used in the Black-Scholes model for stock options granted during the year ended December 31, 2020 are as follows: Year ended December 31, 2020 Expected volatility 52.22% - 57.49% Risk-free interest rate 0.28% - 0.62% Expected term (years) 4.99 - 6.07 Dividend yield 0% Common Stock Subject to Repurchase Related to Early Exercised Options The Company typically allows employees to exercise options prior to vesting. Upon termination of an employee's service, the Company has the right to repurchase any non-vested but issued common shares at the original purchase price. Such an exercise is not substantive for accounting purposes. The consideration received for an exercise of an option is considered to be a deposit of the exercise price, and the related dollar amount is recorded as a liability. The liability is reclassified to additional paid-in capital as the award vests. As of December 31, 2021 and December 31, 2020, the Company has recorded a liability of $0.2 million and $0.7 million relating to 59,639 and 199,528 options that were exercised but not veste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0. RELATED PARTY TRANSACTIONS Sales with Related Party The Company operates a one-sided marketplace (“OSM”) program whereby the Company acquires cars primarily from consumers in Oxnard, California and sells them directly and solely to Lithia. The Company invoices Lithia based on the purchase price of the car plus an agreed upon margin. During the years ended December 31, 2021 and 2020, the Company recognized approximately $16.8 million and $5.4 million, respectively, of sales from the OSM agreement with Lithia. Accounts Receivable from Related Party As of December 31, 2021 and December 31, 2020, the Company had $2.1 million and $0.6 million in outstanding accounts receivable from Lithia, which is comprised of $2.0 million and $0.5 million, respectively, in vehicle sales and $0.1 million and $0.1 million, respectively, in commissions based on the number of loan contracts booked with US bank. The Company operates under Lithia’s master agreement with US Bank where the collections pass through Lithia. Warrant and Commercial Agreements In September 2018, the Company entered into a warrant agreement (the “Warrant Agreement”) and a commercial agreement for Milestone 1 with Lithia and granted Lithia a warrant to purchase 86,661,588 shares of Legacy Shift common stock at an exercise price of $0.01 per share (the “Warrant Shares”). The Warrant Shares were scheduled to vest and become exercisable in six separate tranches of 14,443,598 shares each. Vesting and exercisability was dependent upon the achievement of the Milestones, as defined below. While the Warrant Agreement establishes general vesting terms for each of the six Milestones, each of the six Milestones contains substantive service or performance requirements, and were non-binding as neither the Company nor Lithia were obligated to perform until the commercial agreement associated with each Milestone was executed. Two tranches of 14,443,598 Warrant Shares were scheduled to vest and become immediately exercisable upon the achievement of each of Milestone 1 and Milestone 2. The remaining four tranches of 14,443,598 Warrant Shares were scheduled to vest and become exercisable on January 12, 2020 (the “Vesting Cliff Date”), provided that Milestone 3, Milestone 4, Milestone 5 and Milestone 6 were achieved prior to such date. If such Milestone had not been achieved by the Vesting Cliff Date, such 14,443,598 Warrant Shares would vest and become immediately exercisable upon the achievement of such Milestone. With respect to any unvested Warrant Shares that had not vested by June 12, 2020 (the “Vesting Termination Date”), the Warrant would automatically terminate. All Warrant Shares became vested prior to the Vesting Termination Date and were exercised prior to the Merger. • Milestone 1 — the Company, with Lithia’s assistance, enters into acceptable credit facilities with access to asset-based used vehicle floorplan financing. • Milestone 2 — the Company and Lithia enter into a data sharing commercial agreement whereby Lithia agrees to transfer certain historical transaction and inventory data to the Company. • Milestone 3 — the Company and Lithia enter into a lease and services agreement whereby Lithia will make available at least one of its locations for the Company’s use as a storage/reconditioning/retail delivery center. • Milestone 4 — the Company and Lithia enter into a lease and services agreement whereby Lithia will make available at least three of its locations for the Company’s use as a storage/reconditioning/retail delivery center. • Milestone 5 — the Company and Lithia enter a commercial agreement whereby Lithia agrees to use commercially reasonable best efforts to help the Company secure and maintain access to finance and insurance products on par with a typical Lithia store. • Milestone 6 — the Company and Lithia entering into a commercial agreement where Lithia will purchase mutually-agreed upon vehicles from the Company in a minimum of three existing Lithia markets. 2018 Milestones The commercial agreement agreed to with Lithia in September 2018 was entered into concurrently with arrangements that provide for Lithia’s guarantee of the flooring line of credit for a three-year period and the provision by Lithia for the delayed draw facility, see Note 7 - Borrowings. The Company determined that there was significant value in the terms received related to both the guarantee and delayed draw facility, for which the Company transferred the warrants identified in Milestone 1 as compensation. Accordingly, upon entering into the arrangements, the Company measured the fair value of the guarantee received at $9.1 million and the fair value of the delayed draw facility at $5.7 million. The fair value of the guarantee is treated as a deferred borrowing cost associated with the flooring line of credit and is included within deferred borrowing costs on the consolidated balance sheets and is being amortized over the three-year guarantee period, which resulted in $2.1 million and $3.0 million of interest expense for the years ended December 31, 2021 and 2020, respectively. The deferred loan commitment cost was amortized over the four-year loan commitment period and the remaining balance was written off when the DDTL was repaid on November 10, 2020. Amortization of the deferred loan commitment cost associated with the delayed draw facility resulted in total interest expense during the year ended December 31, 2020 of $4.0 million. The warrants issued with Milestone 1 were determined to be liability classified, subject to remeasurement, and were recorded as a non-current liability on the consolidated balance sheets as of March 31, 2020. The warrants were exercised in connection with the Merger closing on October 13, 2020. The Company recognized a remeasurement loss of $9.5 million for the year ended December 31, 2020. 2019 Milestones In connection with the negotiations related to Milestone 5, Lithia facilitated an agreement with Automotive Warranty Services (“AWS”) to sell and market AWS’s service plans, whereby the Company receives commission rates from AWS of comparable terms to those received by Lithia. In substance the Company paid Lithia, in the form of Warrant Shares, to make an upfront payment to Company’s customers on behalf of the Company as the Company achieved favorable pricing from AWS. The benefits of this agreement were guaranteed by Lithia for an initial term of five years commencing on the signing date of the agreement. Such arrangement was the first of a number of agreements to be entered into under the terms of Milestone 5, see further discussion below. The estimated fair value of the in substance upfront payment to AWS was $2.8 million with an offsetting entry recorded to additional paid-in capital, representing a capital transaction with a related party. Milestone 5 was met in October 2019 and the Company recorded the warrants to additional paid-in capital based on a fair value of $4.3 million. Milestone 5 was achieved after a mutual signed agreement was entered into evidencing that Lithia provided commercially best efforts to help the Company secure and maintain access to four finance and insurance products on par with a typical Lithia store. The fair value of the in substance upfront payment, other than the $2.8 million for AWS discussed above, was $0.4 million and was recorded to other non-current assets on the consolidated balance sheets. The combined asset recorded of $3.2 million is subject to amortization over a five-year period expected period of benefit. During the years ended December 31, 2021 and 2020, the Company amortized $0.6 million and $0.6 million, respectively of the asset as a reduction to finance and insurance sales, which is recorded within other revenue, net on the consolidated statements of operations and comprehensive loss. As of December 31, 2021 and December 31, 2020, the remaining asset, net of amortization, was $1.2 million and $1.9 million, respectively. Lease Agreements On November 1, 2018 and July 10, 2019, pursuant to Milestone 3 and 4, the Company and Lithia, entered into license and services agreements that govern the Company’s access to and utilization of reconditioning, offices and parking spaces at the Concord and Portland facilities of Lithia, respectively. Both agreements expired on October 12, 2021. During the years ended December 31, 2021 and 2020, total costs related to these agreements were approximately $0.1 million and $0.1 million, respectively. The lease costs were expensed to selling, general and administrative expenses on the consolidated statements of operations and comprehensive loss. Flooring Line of Credit Guarantee In February 2019, the Company entered into a guarantee agreement with Lithia. The interest rate is 1.50% per annum based on a daily outstanding flooring line of credit and is payable monthly to Lithia. For the years ended December 31, 2021 and 2020, the Company recorded $78 thousand and $0.2 million, respectively, of interest and $2.1 million and $3.0 million, respectively, of deferred borrowing cost amortization to interest and other expense, net on the consolidated statements of operations and comprehensive loss. The guarantee expired conterminously with the US Bank FLOC on October 11, 2021. Delayed Draw Term Loan Agreement The Company drew down $12.5 million on December 27, 2019, in accordance with the DDTL agreement. On July 2, 2020, an additional $12.5 million was drawn down. On November 10, 2020 the outstanding amount of $25.0 million was repaid. For the year ended December 31, 2020, the Company recorded $0.3 million of interest and $4.0 million of deferred borrowing cost amortization to interest and other expense, net on the consolidated statements of operations and comprehensive loss. See Note 7 - Borrowings for further discussion regarding the DDTL. Accounts Payable Due to Related Party As of December 31, 2021 and December 31, 2020 payables and accruals to Lithia consisted of other miscellaneous expenses of $0.2 million and $0.5 million, respectively. Loan to Employees On July 30, 2018 and April 4, 2019, the Company received partial recourse promissory notes for $0.2 million and $0.1 million, respectively, as loans to an employee. The notes bear interest of 2.87% and 2.59%, respectively, per year, compounded annually. The principal balance together with all accrued but unpaid interest shall be due and payable in full upon the earliest of the day before the ninth anniversary of the promissory note or earlier if the employee ceases to provide services to the Company subject to the terms of the promissory note. Concurrently, the Company entered into a stock pledge agreement whereby the employee granted security interest to the Company for all existing and new shares earned by the employee from the Company. The proceeds from loan the of $0.2 million were used to exercise the employee’s options and no cash was paid to the employee. The Company treated the loan as an off-balance sheet transaction. The proceeds from the loan of $0.1 million was partially paid to the employee and partially used to pay off taxes resulting from exercise of options in 2018. On January 14, 2019, the Company received a promissory note in exchange for a $0.1 million loan to another employee. The note bears an interest of 2.72% per year, compounded annually. Each of these promissory notes was satisfied prior to the closing of the Merger via the issuance of bonuses to the employ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ease Agreements The Company is a tenant under various operating leases with third parties, including leases of office facilities and vehicle inspection, reconditioning and storage locations. These lease agreements are under non-cancelable leases and expire at various dates, ranging from 2022 and extending through 2029. The Company records rent expense on a straight-line basis over the term of the lease. Rent expense was $9.3 million and $5.6 million for the years ended December 31, 2021 and 2020, respectively. Future minimum lease payments under non-cancellable operating leases in effect as of December 31, 2021, were as follows (in thousands): Year ended December 31, Minimum Lease Commitments 2022 $ 8,294 2023 8,111 2024 5,041 2025 4,349 2026 4,191 Thereafter 7,937 Total minimum lease payments $ 37,923 As of December 31, 2021, the total minimum lease payments presented above excludes approximately $45.1 million of minimum lease payments for leases executed but not yet commenced. Litigation The Company may be subject to legal proceedings and claims that arise in the ordinary course of business. Other than the matter discussed below, Management is not currently aware of any matters that will have a material effect on the financial position, results of operations,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2. SEGMENT INFORM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No operating segments have been aggregated to form the reportable segments. The Company determined its operating segments based on how the chief operating decision maker (“CODM”) or decision-making group, reviews the Company’s operating results in assessing performance and allocating resources. The CODM is the Company's Chief Executive Officer.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t report segment asset information. During the years ended December 31, 2021 and 2020, the Company did not have sales to customers outside the United States. As of December 31, 2021 and 2020, the Company did not have any assets located outside of the United States. Information about the Company’s reportable segments are as follows (in thousands): Year ended December 31, 2021 Retail Wholesale Consolidated Revenue from external customers $ 561,020 $ 75,849 $ 636,869 Segment gross profit 47,896 892 48,788 Year ended December 31, 2020 Retail Wholesale Consolidated Revenue from external customers $ 164,427 $ 31,291 $ 195,718 Segment gross profit 10,513 1,668 12,181 The reconciliation between reportable segment gross profit to net loss and comprehensive loss attributable to common stockholders is as follows (in thousands): Years ended December 31, 2021 2020 Segment gross profit $ 48,788 $ 12,181 Selling, general and administrative expenses (220,055) (83,896) Depreciation and amortization (5,586) (4,536) Change in fair value of financial instruments 18,893 24,751 Interest and other expense, net (8,082) (7,646) Net loss before income taxes $ (166,042) $ (59,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3. NET LOSS PER SHARE The following table sets forth the computation of net loss and comprehensive loss per share attributable to common stockholders, basic and diluted: Years ended December 31, (in thousands, except share and per share amounts) 2021 2020 Net loss and comprehensive loss attributable to common stockholders $ (166,268) $ (59,146) Weighted-average number of shares outstanding used to compute net loss per share attributable to common stockholders, basic and diluted 78,114,142 18,933,980 Net loss and comprehensive loss per share attributable to common stockholders, basic and diluted $ (2.13) $ (3.12) The following potentially dilutive shares were not included in the calculation of diluted shares outstanding for the periods presented as the effect would have been anti-dilutive: As of December 31, 2021 2020 Escrow Shares 3,000,109 6,000,218 Convertible Notes 17,798,340 — Stock options 1,597,793 2,354,836 Restricted stock units 11,513,572 — Contingently repurchasable early exercise shares 59,639 199,528 Warrants — 124,253 Total 33,969,453 8,678,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Net loss before income taxes was $166.0 million and $59.1 million for the years ended December 31, 2021 and 2020, respectively. The Company had income tax expense of $0.2 million for the year ended December 31, 2021 and no income tax expense for the year ended December 31, 2020. The following table presents a reconciliation of the statutory federal rate and our effective tax rate (in thousands): Years ended December 31, 2021 2020 Provision for income taxes at federal statutory rates $ (34,869) $ (12,420) State taxes, net of federal benefit (9,618) (9,401) Permanent differences 1,406 (15,647) Change in valuation allowance 42,278 37,578 Other 1,029 (110) Total $ 226 $ — Significant components of the Company’s deferred tax assets and liabilities for federal, state and foreign income taxes are as follows at December 31, 2021 and 2020, in thousands: Years ended December 31, 2021 2020 Deferred tax assets: Accruals, reserves, and other $ 16,777 $ 5,689 Depreciation 804 981 Federal net operating loss carryover 91,632 68,025 State net operating loss carryover 29,420 22,737 Total gross deferred tax assets 138,633 97,432 Less: valuation allowance (138,633) (96,355) Net deferred tax assets — 1,077 Deferred tax liabilities: Prepaid assets — (1,077) Total gross deferred tax liabilities — (1,077) Net deferred taxes $ — $ — As of December 31, 2021, the Company had U.S. federal net operating loss carryforwards of approximately $436.3 million, which may be available to offset future federal income and expire at various years beginning with 2033. As of December 31, 2021, the Company also had state net operating loss carryforwards of approximately $436.2 million, which may be available to offset future state income tax and expire at various years beginning with 2033. The Company has evaluated the positive and negative evidence bearing upon the deferred tax assets and whether they will be realized.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1 and 2020 of $138.6 million and $96.4 million, respectively. The Company has not performed a Section 382 study to determine whether it had experienced a change in ownership and, if so, whether the tax attributes (net operating losses or credits) were impaired. Under Section 382 of the Internal Revenue Code of 1986, as amended, the Company’s ability to utilize net operating los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of December 31, 2021 and 2020, the Company does not have any unrecognized tax benefits. The Company recognizes interest and penalties related to uncertain tax positions in income tax expense. As of December 31, 2021 and 2020, the Company had not accrued interest or penalties related to uncertain tax positions and for the years ended December 31, 2021 and 2020 no amounts have been recognized in the Company’s statements of operations and comprehensive loss. The Company is subject to taxation in the United States and other state jurisdictions. The material jurisdictions in which the Company is subject to potential examination include the United States, California, Oregon and Virginia. The tax years from fiscal year 2015 and onward remain open to examination for federal income tax purposes and by the other major taxing jurisdictions to which the Company is subject. The Company is not currently under examination by any taxing authority. The following table presents the Company’s NOLs by jurisdiction as of December 31, 2021 and 2020: December 31, 2021 2020 Federal $ 436,344 $ 323,927 California 397,270 309,517 Oregon 32,733 12,404 Virginia 3,301 7,949 Other 2,876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5. EMPLOYEE BENEFIT PLANS We currently maintain a 401(k) retirement savings plan for our employees, including our named executive officers, who satisfy certain eligibility requirements. The Internal Revenue Code allows eligible employees to defer a portion of their compensation, within prescribed limits, on a pre-tax basis through contributions to the 401(k) plan. The Company did not make any matching contributions for the years ended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SUBSEQUENT EVENTS On March 14, 2022, the Company entered into an asset purchase agreement with Fair Financial Corp. ("Fair") and certain of Fair’s affiliates and an affiliate of SoftBank Group Corp. ("SoftBank"), pursuant to which the Company agreed to acquire certain automotive dealer marketplace assets, subject to the terms and conditions of the purchase agreement. The consideration for the assets will consist of cash in the amount of $15.0 million and an amount of shares of the Company’s common stock equal to 2.5% of the issued and outstanding shares of the Company’s stock as of immediately prior to the closing of the transactions contemplated by the purchase agreement. The Company plans to finance the acquisition through the issuance of new debt financing that has already been committed, as described below.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Our consolidated financial statements have been prepared in accordance with accounting principles generally accepted in the United States of America (“U.S. GAAP”). Intercompany accounts and transactions have been eliminated. In the opinion of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financial statements in conformity with U.S. GAAP requires management to make estimates and assumptions for the reporting period and as of the date of the financial statements. These estimates and assumptions affect the reported amounts of assets, liabilities, the disclosure of contingent liabilities and the reported amounts of revenue and expense. Actual results could differ from these estimates.</t>
        </is>
      </c>
    </row>
    <row r="6">
      <c r="A6" s="4" t="inlineStr">
        <is>
          <t>Cash and Cash Equivalents</t>
        </is>
      </c>
      <c r="B6" s="4" t="inlineStr">
        <is>
          <t>Cash and Cash EquivalentsThe Company considers all highly liquid investments purchased with an original maturity of 3 months or less to be cash equivalents.</t>
        </is>
      </c>
    </row>
    <row r="7">
      <c r="A7" s="4" t="inlineStr">
        <is>
          <t>Restricted Cash</t>
        </is>
      </c>
      <c r="B7" s="4" t="inlineStr">
        <is>
          <t>Restricted CashRestricted cash includes amounts required by the Ally FLOC (See Note 7 - Borrowings), letters of credit required in conjunction with lease agreements and collateral related to state licensing requirements.</t>
        </is>
      </c>
    </row>
    <row r="8">
      <c r="A8" s="4" t="inlineStr">
        <is>
          <t>Accounts Receivable, Net</t>
        </is>
      </c>
      <c r="B8" s="4" t="inlineStr">
        <is>
          <t>Accounts Receivable, NetAccounts receivable are primarily due from auction facilities and partner financial institutions that provide financing to our customers, and are recorded net of any allowance for doubtful accounts. The allowance for doubtful accounts is estimated based upon historical experience, current economic conditions and other factors and is evaluated periodically.</t>
        </is>
      </c>
    </row>
    <row r="9">
      <c r="A9" s="4" t="inlineStr">
        <is>
          <t>Concentrations of Credit Risk and Other Uncertainties</t>
        </is>
      </c>
      <c r="B9" s="4" t="inlineStr">
        <is>
          <t>Concentrations of Credit Risk and Other Uncertainties Financial instruments that potentially subject the Company to concentration of credit risk consist of cash and cash equivalents and accounts receivable. Substantially all of the Company’s cash and cash equivalents were deposited in accounts at two financial institutions, and account balances may at times exceed federally insured limits. Management believes that the Company is not exposed to significant credit risk due to the financial strength of the depository institution in which the cash is held. Credit risk with respect to accounts receivable is generally not significant due to diversity of the Company’s customers. The Company routinely assesses the creditworthiness of its customers. The Company generally has not experienced any material losses related to receivables from individual customers, or groups of customers during the years ended December 31, 2021 and 2020. The Company does not require collateral. Due to these factors, no additional credit risk beyond amounts provided for collection losses is believed by management to be probable in the Company’s accounts receivable.</t>
        </is>
      </c>
    </row>
    <row r="10">
      <c r="A10" s="4" t="inlineStr">
        <is>
          <t>Inventory</t>
        </is>
      </c>
      <c r="B10" s="4" t="inlineStr">
        <is>
          <t>Inventory Inventory consists of used vehicles, primarily acquired through auction and individual sellers, as well as some vehicles sourced locally through the trade-in program of an OEM. Inventory is stated at the lower of cost or net realizable value. Acquisition costs and vehicle reconditioning costs, including parts, applied labor, unapplied labor, inbound transportation costs and other incremental costs, are allocated to inventory via specific identification</t>
        </is>
      </c>
    </row>
    <row r="11">
      <c r="A11" s="4" t="inlineStr">
        <is>
          <t>Property and Equipment, Net</t>
        </is>
      </c>
      <c r="B11" s="4" t="inlineStr">
        <is>
          <t>Property and Equipment, Net Property and equipment consists of equipment, furniture, fixtures and leasehold improvements and is recorded at cost less of accumulated depreciation. Major replacements and improvements are capitalized, while general repairs and maintenance are expensed as incurred. Depreciation is computed using the straight-line method over the estimated useful life of the related assets: Equipment 3 to 5 years Furniture and fixtures 3 years Leasehold improvements Lesser of useful life or lease term</t>
        </is>
      </c>
    </row>
    <row r="12">
      <c r="A12" s="4" t="inlineStr">
        <is>
          <t>Software Development Costs, Net</t>
        </is>
      </c>
      <c r="B12" s="4" t="inlineStr">
        <is>
          <t>Software Development Costs, Net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generally over three years.</t>
        </is>
      </c>
    </row>
    <row r="13">
      <c r="A13" s="4" t="inlineStr">
        <is>
          <t>Impairment of Long-Lived Assets</t>
        </is>
      </c>
      <c r="B13" s="4" t="inlineStr">
        <is>
          <t>Impairment of Long-Lived Assets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value exceeds the fair value of such assets.</t>
        </is>
      </c>
    </row>
    <row r="14">
      <c r="A14" s="4" t="inlineStr">
        <is>
          <t>Deferred Borrowing Costs</t>
        </is>
      </c>
      <c r="B14" s="4" t="inlineStr">
        <is>
          <t>Deferred Borrowing CostsDeferred borrowing costs associated with long-term debt facilities are recorded as a reduction to long term debt and amortized into interest expense over the expected term of the related facility. Deferred borrowing costs associated with revolving facilities and lines of credit are recorded as a long-term assets on the consolidated balance sheet and amortized over the expected term of the related facility. Any unamortized deferred borrowing costs upon extinguishment of debt facilities are written off to interest expense on the consolidated statements of operations and comprehensive loss.</t>
        </is>
      </c>
    </row>
    <row r="15">
      <c r="A15" s="4" t="inlineStr">
        <is>
          <t>Revenue Recognition / Shipping and Handling</t>
        </is>
      </c>
      <c r="B15" s="4" t="inlineStr">
        <is>
          <t>Revenue Recognition The Company recognizes revenue in accordance with ASC 606, which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recognizes revenue upon transfer of control of goods or services to customers, in an amount that reflects the consideration to which the Company expects to be entitled in exchange for those goods or services. Control passes to the customer at the time of delivery or pick-up. The Company may collect sales taxes and other taxes from customers on behalf of governmental authorities at the time of sale as required. These taxes are accounted for on a net basis and are not included in revenues or cost of sales. The Company has provided cash or non-cash payments to a related party customer, including in the form of equity (see Note 10 - Related Party Transactions). In such cases the Company accounts for such payments under the guidance for consideration payable to a customer and considers whether such amount should be reflected as contra-revenue. The Company recognizes revenue at a point in time as described below. Ecommerce Revenue The Company sells used vehicles to its retail customers through its platform. The price for used vehicles is the stand-alone selling price as set forth in the customer contract. Customers frequently trade-in their existing vehicle to apply toward the price of a used vehicle, which is included in the transaction price as non-cash consideration at the stated trade-in value within the contract. The Company satisfies its performance obligation and recognizes revenue for used vehicle sales at a point in time when the vehicles are delivered to or picked up by the customer. The revenue recognized by the Company is the amount equal to the stand-alone selling price, including any service fees, less any discounts and an estimate for returns. Revenue excludes any sales taxes, title and registration fees, and other government fees that are collected from customers. The Company receives payment for vehicle sales directly from the customer at the time of sale or, if the customer uses financing, from third-party financial institutions within a short period of time following the sale. Any payments received prior to the delivery or pick-up of used vehicles are recorded as deferred revenue within accrued expenses and other current liabilities on the consolidated balance sheets until delivery or pick-up occurs, typically within 7 days. The Company’s return policy allows customers to initiate a return during the first seven days or 200 miles after delivery (whichever comes first). Ecommerce vehicle revenue is recognized net of a reserve for returns, which is estimated using historical experience and trends. The reserve for estimated returns is presented gross on the consolidated balance sheets, with an asset recorded in prepaid expenses and other current assets and a refund liability recorded in accrued expenses and other current liabilities. The impact of the returns reserve is immaterial. Other Revenue The Company provides buyers on its platform with options for financing, insurance, and extended warranties, as well as other value-added products such as vehicle service contracts, gap waiver protection and wheel and tire coverage. All such services are provided by unrelated third-party vendors and the Company has agreements with each of these vendors giving the Company the right to offer such services on its platform. When a buyer selects a service from these providers, the Company earns a commission based on the actual price paid or financed. The Company concluded that it is an agent for these transactions because it does not control the products before they are transferred to the customer. Accordingly, the Company recognizes commission revenue at the time of sale. In the event that a customer prematurely cancels certain finance and insurance products, the Company may be obligated to return all or part of its commission. Other revenue is recognized net of a reserve for cancellations, which is estimated using historical experience and trends. The reserve for estimated cancellations at December 31, 2021 and 2020 was $2.3 million and $0.8 million, respectively, and is presented in accrued expenses and other current liabilities on the consolidated balance sheets. Wholesale Vehicle Revenue The Company sells vehicles through wholesale auctions. These vehicles sold to wholesalers are primarily acquired from customers who trade-in their existing vehicles and such vehicles do not meet the Company’s quality standards to list and sell through its website. The Company satisfies its performance obligation and recognizes revenue for wholesale vehicle sales at a point in time when the vehicle is sold at auction or directly to a wholesaler. The transaction price is typically due and collected within one week of the date of the sale. In December 2018, the Company agreed to sell cars to Lithia Motors, Inc. under a one-sided marketplace ("OSM") program whereby the Company acquires cars primarily from consumers in Oxnard, California and re-sells them to Lithia. The Company recognizes revenue at the agreed upon purchase price stated in the contract, plus charges such as repairs. Payment is normally made within two weeks of delivery. Costs to obtain and fulfill a contract The Company elected, as a practical expedient, to expense sales commissions when incurred because the amortization period would have been less than one year. These costs are recorded within selling, general and administrative expenses on the consolidated statements of operations and comprehensive loss.</t>
        </is>
      </c>
    </row>
    <row r="16">
      <c r="A16" s="4" t="inlineStr">
        <is>
          <t>Cost of Sales</t>
        </is>
      </c>
      <c r="B16" s="4" t="inlineStr">
        <is>
          <t>Cost of Sales Cost of sales includes the cost to acquire used vehicles and direct and indirect vehicle reconditioning costs associated with preparing the vehicles for resale. Vehicle reconditioning costs include parts, labor, inbound transportation costs and other incremental costs. These costs include inbound shipping costs of purchased vehicles, mechanical inspection, vehicle preparation supplies and repair costs necessary for reconditioning the vehicle for resale. Cost of sales also includes any necessary adjustments to reflect vehicle inventory at the lower of cost or net realizable value.</t>
        </is>
      </c>
    </row>
    <row r="17">
      <c r="A17" s="4" t="inlineStr">
        <is>
          <t>Selling, General and Administrative Expenses</t>
        </is>
      </c>
      <c r="B17" s="4" t="inlineStr">
        <is>
          <t>Selling, General and Administrative ExpensesSelling, general and administrative expenses primarily include compensation and benefits, advertising, facilities costs, technology expenses and other administrative expense. Selling, general and administrative expenses excludes costs to recondition vehicles and inbound transportation, which are included in costs of sales, as well as payroll and stock-based compensation costs capitalized to website and internal-use software development costs. For the years ended December 31, 2021 and 2020, advertising expense was $49.8 million and $21.6 million, respectively. Advertising costs are expensed as incurred.</t>
        </is>
      </c>
    </row>
    <row r="18">
      <c r="A18" s="4" t="inlineStr">
        <is>
          <t>Stock-Based Compensation Expense</t>
        </is>
      </c>
      <c r="B18" s="4" t="inlineStr">
        <is>
          <t>Stock-Based Compensation Expense Stock-based compensation expense related to awards to employees are measured at the grant date based on the fair value of the award. The fair value of the award is expensed on a straight-line basis over the requisite service period, which is generally the vesting period. The Company elects to account for forfeitures as they occur by reversing compensation cost when awards are forfeited. Exercises of option awards are settled by issuing new shares.</t>
        </is>
      </c>
    </row>
    <row r="19">
      <c r="A19" s="4" t="inlineStr">
        <is>
          <t>Convertible Preferred Stock Warrant Liability</t>
        </is>
      </c>
      <c r="B19" s="4" t="inlineStr">
        <is>
          <t>Convertible Preferred Stock Warrant LiabilityWarrants for shares that were contingently redeemable were classified as liabilities in the consolidated balance sheets. At initial recognition, the Company classifies these warrants as liabilities on the balance sheets at their estimated fair value. The preferred warrants are subject to remeasurement at each balance sheet date, with changes in fair value recognized in change in fair value of financial instruments on the consolidated statements of operations and comprehensive loss. All outstanding convertible preferred stock warrants were settled prior to the Merger.</t>
        </is>
      </c>
    </row>
    <row r="20">
      <c r="A20" s="4" t="inlineStr">
        <is>
          <t>Common Stock Warrant</t>
        </is>
      </c>
      <c r="B20" s="4" t="inlineStr">
        <is>
          <t>Common Stock WarrantPrior to the Merger on October 13, 2020, all outstanding common stock warrants issued by Legacy Shift were settled. As a result of the Merger the Company assumed IAC’s 7,745,000 outstanding common stock warrants. In December 2020, the Company issued a tender offer to repurchase these warrants in exchange for 0.25 shares of Class A common stock and $1.00 in cash each.</t>
        </is>
      </c>
    </row>
    <row r="21">
      <c r="A21" s="4" t="inlineStr">
        <is>
          <t>Interest and Other Income</t>
        </is>
      </c>
      <c r="B21" s="4" t="inlineStr">
        <is>
          <t>Interest and Other Income Interest and other income is comprised of bank interest and other miscellaneous items.</t>
        </is>
      </c>
    </row>
    <row r="22">
      <c r="A22" s="4" t="inlineStr">
        <is>
          <t>Interest Expense</t>
        </is>
      </c>
      <c r="B22" s="4" t="inlineStr">
        <is>
          <t>Interest Expense Interest expense includes interest incurred from the Convertible Notes and the flooring line of credit facilities, as well as the amortization of deferred borrowing costs, debt discounts and other miscellaneous items.</t>
        </is>
      </c>
    </row>
    <row r="23">
      <c r="A23" s="4" t="inlineStr">
        <is>
          <t>Fair Value Measurements</t>
        </is>
      </c>
      <c r="B23"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24">
      <c r="A24" s="4" t="inlineStr">
        <is>
          <t>Income Taxes</t>
        </is>
      </c>
      <c r="B24"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respectively, the Company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5">
      <c r="A25" s="4" t="inlineStr">
        <is>
          <t>Net Loss Per Share Attributable to Common Stockholders</t>
        </is>
      </c>
      <c r="B25"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26">
      <c r="A26" s="4" t="inlineStr">
        <is>
          <t>Comprehensive Loss</t>
        </is>
      </c>
      <c r="B26" s="4" t="inlineStr">
        <is>
          <t>Comprehensive LossDuring the years ended December 31, 2021 and 2020, the Company did not have any other comprehensive income or loss and, therefore, the net loss and comprehensive loss were the same for both periods presented.</t>
        </is>
      </c>
    </row>
    <row r="27">
      <c r="A27" s="4" t="inlineStr">
        <is>
          <t>Recently Issued Accounting Standards and Recently Adopted Accounting Standards</t>
        </is>
      </c>
      <c r="B27" s="4" t="inlineStr">
        <is>
          <t>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As of the transition date, the Company recognized right of use assets and operating lease liabilities related to its lease portfolio of $27.9 million and $28.6 million, respectively. The Company elected the package of practical expedients permitted under the transition guidance which allows the carry forward of the historical lease identification, lease classification and initial direct costs of existing leases. In addition, the Company elected the practical expedient to not separate lease and non-lease components for real estate leases. Further, the Company made an accounting policy election to adopt the short-term lease exception, which allows the Company to not record leases with an initial term of 12 months or less on the balance sheet.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2, with early adoption permitted. The Company is currently assessing the impact, if any, the guidance will have on the Company’s consolidated financial statements. Recently Adopted Accounting Standards In August 2020, the FASB issued ASU 2020-06, Debt—Debt with Conversion and Other Options (Subtopic 470-20) and Derivatives and Hedging— Contracts in Entity’s Own Equity (Subtopic 815-40) , which simplifies the accounting for convertible debt by removing the requirements to separately present certain conversion features in equity. In addition, the amendments in the ASU also simplify the guidance in ASC 815-40, Derivatives and Hedging: Contracts i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and Equipment, Net Useful Life</t>
        </is>
      </c>
      <c r="B4" s="4" t="inlineStr">
        <is>
          <t xml:space="preserve">Depreciation is computed using the straight-line method over the estimated useful life of the related assets: Equipment 3 to 5 years Furniture and fixtures 3 years Leasehold improvements Lesser of useful life or lease term Property and equipment, net consists of the following (in thousands): As of December 31, 2021 As of December 31, 2020 Equipment $ 8,753 $ 2,132 Furniture and fixtures 252 158 Leasehold improvements 1,258 1,408 Total property and equipment 10,263 3,698 Less: accumulated depreciation (2,323) (1,575) Property and equipment, net $ 7,940 $ 2,123 </t>
        </is>
      </c>
    </row>
    <row r="5">
      <c r="A5" s="4" t="inlineStr">
        <is>
          <t>Changes in the Fair Value of Level 3 Financial Instruments</t>
        </is>
      </c>
      <c r="B5" s="4" t="inlineStr">
        <is>
          <t xml:space="preserve">The table below illustrates the changes in the fair value of the Company’s Level 3 financial instruments liability: (in thousands) 2021 2020 Balance as of January 1, $ 25,230 $ 4,810 Remeasurement of Lithia warrants — 9,496 Exercise of Series C and Lithia Warrants prior to the Merger — (14,306) Issuance of Escrow Shares in connection with the Merger — 59,477 Remeasurement of Escrow Shares liability (18,893) (34,247) Reclassification of Escrow Shares liability to additional paid-in capital $ (6,337) — Balance as of December 31 $ — $ 25,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1</t>
        </is>
      </c>
    </row>
    <row r="3">
      <c r="A3" s="3" t="inlineStr">
        <is>
          <t>Business Combination and Asset Acquisition [Abstract]</t>
        </is>
      </c>
    </row>
    <row r="4">
      <c r="A4" s="4" t="inlineStr">
        <is>
          <t>Reconciliation of Merger Elements to the Consolidated Statement of Cash Flows and Consolidated Statements of Changes in Equity</t>
        </is>
      </c>
      <c r="B4" s="4" t="inlineStr">
        <is>
          <t xml:space="preserve">The following table reconciles the elements of the Merger to the consolidated statement of cash flows and the consolidated statement of stockholders’ equity for the year ended December 31, 2020: Recapitalization Cash - IAC’s trust and cash $ 153,019 Cash - PIPE 189,000 Less: transaction costs and advisory fees paid (41,119) Net contributions from merger and PIPE financing $ 300,900 Less: Escrow Shares liability (59,477) Less: accrued transaction costs (1,015) Merger and PIPE financing $ 240,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Depreciation is computed using the straight-line method over the estimated useful life of the related assets: Equipment 3 to 5 years Furniture and fixtures 3 years Leasehold improvements Lesser of useful life or lease term Property and equipment, net consists of the following (in thousands): As of December 31, 2021 As of December 31, 2020 Equipment $ 8,753 $ 2,132 Furniture and fixtures 252 158 Leasehold improvements 1,258 1,408 Total property and equipment 10,263 3,698 Less: accumulated depreciation (2,323) (1,575) Property and equipment, net $ 7,940 $ 2,1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APITALIZED WEBSITE AND INTERNAL-USE SOFTWARE COSTS, NET (Tables)</t>
        </is>
      </c>
      <c r="B1" s="2" t="inlineStr">
        <is>
          <t>12 Months Ended</t>
        </is>
      </c>
    </row>
    <row r="2">
      <c r="B2" s="2" t="inlineStr">
        <is>
          <t>Dec. 31, 2021</t>
        </is>
      </c>
    </row>
    <row r="3">
      <c r="A3" s="3" t="inlineStr">
        <is>
          <t>Goodwill and Intangible Assets Disclosure [Abstract]</t>
        </is>
      </c>
    </row>
    <row r="4">
      <c r="A4" s="4" t="inlineStr">
        <is>
          <t>Capitalized Website and Internal-Use Software Development Costs</t>
        </is>
      </c>
      <c r="B4" s="4" t="inlineStr">
        <is>
          <t xml:space="preserve">Capitalized website and internal use software costs, net consists of the following (in thousands): As of December 31, 2021 As of December 31, 2020 Capitalized website domain costs – nonamortizable $ 385 $ 385 Capitalized website and internal-use software development costs – amortizable 24,433 17,308 Less: accumulated amortization (15,556) (11,151) Capitalized website and internal-use software development costs, net $ 9,262 $ 6,542 </t>
        </is>
      </c>
    </row>
    <row r="5">
      <c r="A5" s="4" t="inlineStr">
        <is>
          <t>Capitalized Website and Internal-Use Software Development Costs</t>
        </is>
      </c>
      <c r="B5" s="4" t="inlineStr">
        <is>
          <t xml:space="preserve">Capitalized website and internal use software costs, net consists of the following (in thousands): As of December 31, 2021 As of December 31, 2020 Capitalized website domain costs – nonamortizable $ 385 $ 385 Capitalized website and internal-use software development costs – amortizable 24,433 17,308 Less: accumulated amortization (15,556) (11,151) Capitalized website and internal-use software development costs, net $ 9,262 $ 6,5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consist of the following (in thousands): As of December 31, 2021 As of December 31, 2020 Liability for vehicles acquired under OEM program $ 3,550 $ 11,461 Accrued payroll related costs 15,890 4,155 Provision for DMV refunds 1,170 1,093 Accrued sales taxes 13,787 1,503 Common stock subject to repurchase liability, current 142 524 Interest payable 910 18 Other accrued expenses 8,495 3,532 Total accrued expenses and other current liabilities $ 43,944 $ 22,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82616</v>
      </c>
      <c r="C3" s="5" t="n">
        <v>233936</v>
      </c>
    </row>
    <row r="4">
      <c r="A4" s="4" t="inlineStr">
        <is>
          <t>Accounts receivable, net of allowance for doubtful accounts of $304 and $46</t>
        </is>
      </c>
      <c r="B4" s="6" t="n">
        <v>20084</v>
      </c>
      <c r="C4" s="6" t="n">
        <v>8426</v>
      </c>
    </row>
    <row r="5">
      <c r="A5" s="4" t="inlineStr">
        <is>
          <t>Inventory</t>
        </is>
      </c>
      <c r="B5" s="6" t="n">
        <v>122743</v>
      </c>
      <c r="C5" s="6" t="n">
        <v>49086</v>
      </c>
    </row>
    <row r="6">
      <c r="A6" s="4" t="inlineStr">
        <is>
          <t>Prepaid expenses and other current assets</t>
        </is>
      </c>
      <c r="B6" s="6" t="n">
        <v>7392</v>
      </c>
      <c r="C6" s="6" t="n">
        <v>5478</v>
      </c>
    </row>
    <row r="7">
      <c r="A7" s="4" t="inlineStr">
        <is>
          <t>Total current assets</t>
        </is>
      </c>
      <c r="B7" s="6" t="n">
        <v>332835</v>
      </c>
      <c r="C7" s="6" t="n">
        <v>296926</v>
      </c>
    </row>
    <row r="8">
      <c r="A8" s="4" t="inlineStr">
        <is>
          <t>Property and equipment, net</t>
        </is>
      </c>
      <c r="B8" s="6" t="n">
        <v>7940</v>
      </c>
      <c r="C8" s="6" t="n">
        <v>2123</v>
      </c>
    </row>
    <row r="9">
      <c r="A9" s="4" t="inlineStr">
        <is>
          <t>Capitalized website and internal use software costs, net</t>
        </is>
      </c>
      <c r="B9" s="6" t="n">
        <v>9262</v>
      </c>
      <c r="C9" s="6" t="n">
        <v>6542</v>
      </c>
    </row>
    <row r="10">
      <c r="A10" s="4" t="inlineStr">
        <is>
          <t>Restricted cash, non-current</t>
        </is>
      </c>
      <c r="B10" s="6" t="n">
        <v>11725</v>
      </c>
      <c r="C10" s="6" t="n">
        <v>1605</v>
      </c>
    </row>
    <row r="11">
      <c r="A11" s="4" t="inlineStr">
        <is>
          <t>Deferred borrowing costs, net</t>
        </is>
      </c>
      <c r="B11" s="6" t="n">
        <v>564</v>
      </c>
      <c r="C11" s="6" t="n">
        <v>2149</v>
      </c>
    </row>
    <row r="12">
      <c r="A12" s="4" t="inlineStr">
        <is>
          <t>Other non-current assets</t>
        </is>
      </c>
      <c r="B12" s="6" t="n">
        <v>3414</v>
      </c>
      <c r="C12" s="6" t="n">
        <v>2748</v>
      </c>
    </row>
    <row r="13">
      <c r="A13" s="4" t="inlineStr">
        <is>
          <t>Total assets</t>
        </is>
      </c>
      <c r="B13" s="6" t="n">
        <v>365740</v>
      </c>
      <c r="C13" s="6" t="n">
        <v>312093</v>
      </c>
    </row>
    <row r="14">
      <c r="A14" s="3" t="inlineStr">
        <is>
          <t>Current liabilities:</t>
        </is>
      </c>
    </row>
    <row r="15">
      <c r="A15" s="4" t="inlineStr">
        <is>
          <t>Accounts payable</t>
        </is>
      </c>
      <c r="B15" s="6" t="n">
        <v>15175</v>
      </c>
      <c r="C15" s="6" t="n">
        <v>10675</v>
      </c>
    </row>
    <row r="16">
      <c r="A16" s="4" t="inlineStr">
        <is>
          <t>Accrued expenses and other current liabilities</t>
        </is>
      </c>
      <c r="B16" s="6" t="n">
        <v>43944</v>
      </c>
      <c r="C16" s="6" t="n">
        <v>22286</v>
      </c>
    </row>
    <row r="17">
      <c r="A17" s="4" t="inlineStr">
        <is>
          <t>Flooring line of credit</t>
        </is>
      </c>
      <c r="B17" s="6" t="n">
        <v>83252</v>
      </c>
      <c r="C17" s="6" t="n">
        <v>13870</v>
      </c>
    </row>
    <row r="18">
      <c r="A18" s="4" t="inlineStr">
        <is>
          <t>Total current liabilities</t>
        </is>
      </c>
      <c r="B18" s="6" t="n">
        <v>142371</v>
      </c>
      <c r="C18" s="6" t="n">
        <v>46831</v>
      </c>
    </row>
    <row r="19">
      <c r="A19" s="4" t="inlineStr">
        <is>
          <t>Convertible notes, net</t>
        </is>
      </c>
      <c r="B19" s="6" t="n">
        <v>144335</v>
      </c>
      <c r="C19" s="6" t="n">
        <v>0</v>
      </c>
    </row>
    <row r="20">
      <c r="A20" s="4" t="inlineStr">
        <is>
          <t>Financial instruments liability</t>
        </is>
      </c>
      <c r="B20" s="6" t="n">
        <v>0</v>
      </c>
      <c r="C20" s="6" t="n">
        <v>25230</v>
      </c>
    </row>
    <row r="21">
      <c r="A21" s="4" t="inlineStr">
        <is>
          <t>Other non-current liabilities</t>
        </is>
      </c>
      <c r="B21" s="6" t="n">
        <v>3762</v>
      </c>
      <c r="C21" s="6" t="n">
        <v>2850</v>
      </c>
    </row>
    <row r="22">
      <c r="A22" s="4" t="inlineStr">
        <is>
          <t>Total liabilities</t>
        </is>
      </c>
      <c r="B22" s="6" t="n">
        <v>290468</v>
      </c>
      <c r="C22" s="6" t="n">
        <v>74911</v>
      </c>
    </row>
    <row r="23">
      <c r="A23" s="4" t="inlineStr">
        <is>
          <t>Commitment and contingencies (Note 11)</t>
        </is>
      </c>
      <c r="B23" s="4" t="inlineStr">
        <is>
          <t xml:space="preserve"> </t>
        </is>
      </c>
      <c r="C23" s="4" t="inlineStr">
        <is>
          <t xml:space="preserve"> </t>
        </is>
      </c>
    </row>
    <row r="24">
      <c r="A24" s="3" t="inlineStr">
        <is>
          <t>Stockholders’ equity:</t>
        </is>
      </c>
    </row>
    <row r="25">
      <c r="A25" s="4" t="inlineStr">
        <is>
          <t>Preferred stock – par value $0.0001 per share; 1,000,000 shares authorized at December 31, 2021 and December 31, 2020, respectively</t>
        </is>
      </c>
      <c r="B25" s="6" t="n">
        <v>0</v>
      </c>
      <c r="C25" s="6" t="n">
        <v>0</v>
      </c>
    </row>
    <row r="26">
      <c r="A26" s="4" t="inlineStr">
        <is>
          <t>Common stock – par value $0.0001 per share; 500,000,000 shares authorized at December 31, 2021 and December 31, 2020, respectively; 81,369,311 and 83,904,182 shares issued and outstanding at December 31, 2021 and December 31, 2020, respectively</t>
        </is>
      </c>
      <c r="B26" s="6" t="n">
        <v>8</v>
      </c>
      <c r="C26" s="6" t="n">
        <v>8</v>
      </c>
    </row>
    <row r="27">
      <c r="A27" s="4" t="inlineStr">
        <is>
          <t>Additional paid-in capital</t>
        </is>
      </c>
      <c r="B27" s="6" t="n">
        <v>515975</v>
      </c>
      <c r="C27" s="6" t="n">
        <v>511617</v>
      </c>
    </row>
    <row r="28">
      <c r="A28" s="4" t="inlineStr">
        <is>
          <t>Accumulated deficit</t>
        </is>
      </c>
      <c r="B28" s="6" t="n">
        <v>-440711</v>
      </c>
      <c r="C28" s="6" t="n">
        <v>-274443</v>
      </c>
    </row>
    <row r="29">
      <c r="A29" s="4" t="inlineStr">
        <is>
          <t>Total stockholders’ equity</t>
        </is>
      </c>
      <c r="B29" s="6" t="n">
        <v>75272</v>
      </c>
      <c r="C29" s="6" t="n">
        <v>237182</v>
      </c>
    </row>
    <row r="30">
      <c r="A30" s="4" t="inlineStr">
        <is>
          <t>Total liabilities and stockholders’ equity</t>
        </is>
      </c>
      <c r="B30" s="5" t="n">
        <v>365740</v>
      </c>
      <c r="C30" s="5" t="n">
        <v>312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PLANS (Tables)</t>
        </is>
      </c>
      <c r="B1" s="2" t="inlineStr">
        <is>
          <t>12 Months Ended</t>
        </is>
      </c>
    </row>
    <row r="2">
      <c r="B2" s="2" t="inlineStr">
        <is>
          <t>Dec. 31, 2021</t>
        </is>
      </c>
    </row>
    <row r="3">
      <c r="A3" s="3" t="inlineStr">
        <is>
          <t>Share-based Payment Arrangement [Abstract]</t>
        </is>
      </c>
    </row>
    <row r="4">
      <c r="A4" s="4" t="inlineStr">
        <is>
          <t>Employee and Non-Employee Stock Option Activity</t>
        </is>
      </c>
      <c r="B4" s="4" t="inlineStr">
        <is>
          <t xml:space="preserve">Activity related to employee and non-employee stock options issued under the 2014 Plan is set forth below: Number of Weighted Weighted Average Aggregate Intrinsic Value (000’s) Outstanding as of December 31, 2020 2,354,836 $ 1.80 8.40 $ 15,230 Exercised (363,011) 1.39 Forfeited (315,387) 2.89 Cancelled (expired) (78,645) 4.18 Outstanding as of December 31, 2021 1,597,793 $ 1.59 7.47 $ 3,574 Vested and expected to vest as of December 31, 2021 1,597,793 $ 1.59 7.47 $ 3,574 Exercisable as of December 31, 2021 1,597,793 $ 1.59 7.47 $ 3,574 </t>
        </is>
      </c>
    </row>
    <row r="5">
      <c r="A5" s="4" t="inlineStr">
        <is>
          <t>Employee and Non-Employee Restricted Stock Unit Activity</t>
        </is>
      </c>
      <c r="B5" s="4" t="inlineStr">
        <is>
          <t>Activity related to employee and non-employee RSU awards issued under the 2020 Plan is set forth below: Number of Weighted Weighted Average Aggregate Intrinsic Value (000’s) Unvested as of December 31, 2020 — $ — — $ — Granted 12,148,033 6.53 Vested (1,779,595) 8.26 Forfeited (634,461) 7.69 Unvested as of December 31, 2021 9,733,977 $ 6.14 2.21 $ 33,193 Vested and unreleased 1,779,595 Outstanding as of December 31, 2021 11,513,572</t>
        </is>
      </c>
    </row>
    <row r="6">
      <c r="A6" s="4" t="inlineStr">
        <is>
          <t>Valuation Assumptions for Stock Options</t>
        </is>
      </c>
      <c r="B6" s="4" t="inlineStr">
        <is>
          <t>The range of assumptions used in the Black-Scholes model for stock options granted during the year ended December 31, 2020 are as follows: Year ended December 31, 2020 Expected volatility 52.22% - 57.49% Risk-free interest rate 0.28% - 0.62% Expected term (years) 4.99 - 6.07 Dividend yield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Future Minimum Commitments under Facility Operating Leases</t>
        </is>
      </c>
      <c r="B4" s="4" t="inlineStr">
        <is>
          <t xml:space="preserve">Future minimum lease payments under non-cancellable operating leases in effect as of December 31, 2021, were as follows (in thousands): Year ended December 31, Minimum Lease Commitments 2022 $ 8,294 2023 8,111 2024 5,041 2025 4,349 2026 4,191 Thereafter 7,937 Total minimum lease payments $ 37,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Reportable Segments Information</t>
        </is>
      </c>
      <c r="B4" s="4" t="inlineStr">
        <is>
          <t xml:space="preserve">Information about the Company’s reportable segments are as follows (in thousands): Year ended December 31, 2021 Retail Wholesale Consolidated Revenue from external customers $ 561,020 $ 75,849 $ 636,869 Segment gross profit 47,896 892 48,788 Year ended December 31, 2020 Retail Wholesale Consolidated Revenue from external customers $ 164,427 $ 31,291 $ 195,718 Segment gross profit 10,513 1,668 12,181 </t>
        </is>
      </c>
    </row>
    <row r="5">
      <c r="A5" s="4" t="inlineStr">
        <is>
          <t>Reconciliation of Reportable Segment Gross Profit to Consolidated Loss before Provision for Income Taxes</t>
        </is>
      </c>
      <c r="B5" s="4" t="inlineStr">
        <is>
          <t>The reconciliation between reportable segment gross profit to net loss and comprehensive loss attributable to common stockholders is as follows (in thousands): Years ended December 31, 2021 2020 Segment gross profit $ 48,788 $ 12,181 Selling, general and administrative expenses (220,055) (83,896) Depreciation and amortization (5,586) (4,536) Change in fair value of financial instruments 18,893 24,751 Interest and other expense, net (8,082) (7,646) Net loss before income taxes $ (166,042) $ (59,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net loss and comprehensive loss per share attributable to common stockholders, basic and diluted: Years ended December 31, (in thousands, except share and per share amounts) 2021 2020 Net loss and comprehensive loss attributable to common stockholders $ (166,268) $ (59,146) Weighted-average number of shares outstanding used to compute net loss per share attributable to common stockholders, basic and diluted 78,114,142 18,933,980 Net loss and comprehensive loss per share attributable to common stockholders, basic and diluted $ (2.13) $ (3.12)</t>
        </is>
      </c>
    </row>
    <row r="5">
      <c r="A5" s="4" t="inlineStr">
        <is>
          <t>Potentially Dilutive Shares not included in the Calculation of Diluted Shares Outstanding</t>
        </is>
      </c>
      <c r="B5" s="4" t="inlineStr">
        <is>
          <t xml:space="preserve">The following potentially dilutive shares were not included in the calculation of diluted shares outstanding for the periods presented as the effect would have been anti-dilutive: As of December 31, 2021 2020 Escrow Shares 3,000,109 6,000,218 Convertible Notes 17,798,340 — Stock options 1,597,793 2,354,836 Restricted stock units 11,513,572 — Contingently repurchasable early exercise shares 59,639 199,528 Warrants — 124,253 Total 33,969,453 8,678,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the Statutory Federal Rate and Effective Tax Rate</t>
        </is>
      </c>
      <c r="B4" s="4" t="inlineStr">
        <is>
          <t xml:space="preserve">The following table presents a reconciliation of the statutory federal rate and our effective tax rate (in thousands): Years ended December 31, 2021 2020 Provision for income taxes at federal statutory rates $ (34,869) $ (12,420) State taxes, net of federal benefit (9,618) (9,401) Permanent differences 1,406 (15,647) Change in valuation allowance 42,278 37,578 Other 1,029 (110) Total $ 226 $ — </t>
        </is>
      </c>
    </row>
    <row r="5">
      <c r="A5" s="4" t="inlineStr">
        <is>
          <t>Deferred Tax Assets and Liabilities for Federal, State and Foreign Income Taxes</t>
        </is>
      </c>
      <c r="B5" s="4" t="inlineStr">
        <is>
          <t xml:space="preserve">Significant components of the Company’s deferred tax assets and liabilities for federal, state and foreign income taxes are as follows at December 31, 2021 and 2020, in thousands: Years ended December 31, 2021 2020 Deferred tax assets: Accruals, reserves, and other $ 16,777 $ 5,689 Depreciation 804 981 Federal net operating loss carryover 91,632 68,025 State net operating loss carryover 29,420 22,737 Total gross deferred tax assets 138,633 97,432 Less: valuation allowance (138,633) (96,355) Net deferred tax assets — 1,077 Deferred tax liabilities: Prepaid assets — (1,077) Total gross deferred tax liabilities — (1,077) Net deferred taxes $ — $ — </t>
        </is>
      </c>
    </row>
    <row r="6">
      <c r="A6" s="4" t="inlineStr">
        <is>
          <t>Net Operating Loss Carryforwards by Jurisdiction</t>
        </is>
      </c>
      <c r="B6" s="4" t="inlineStr">
        <is>
          <t>The following table presents the Company’s NOLs by jurisdiction as of December 31, 2021 and 2020: December 31, 2021 2020 Federal $ 436,344 $ 323,927 California 397,270 309,517 Oregon 32,733 12,404 Virginia 3,301 7,949 Other 2,876 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DESCRIPTION OF THE BUSINESS (Details) $ in Thousands</t>
        </is>
      </c>
      <c r="B1" s="2" t="inlineStr">
        <is>
          <t>Oct. 13, 2020USD ($)</t>
        </is>
      </c>
      <c r="C1" s="2" t="inlineStr">
        <is>
          <t>Dec. 31, 2020USD ($)</t>
        </is>
      </c>
      <c r="D1" s="2" t="inlineStr">
        <is>
          <t>Dec. 31, 2021USD ($)segment</t>
        </is>
      </c>
      <c r="E1" s="2" t="inlineStr">
        <is>
          <t>Dec. 31, 2020USD ($)</t>
        </is>
      </c>
    </row>
    <row r="2">
      <c r="A2" s="3" t="inlineStr">
        <is>
          <t>Organization, Consolidation and Presentation of Financial Statements [Abstract]</t>
        </is>
      </c>
    </row>
    <row r="3">
      <c r="A3" s="4" t="inlineStr">
        <is>
          <t>Number of reportable segments | segment</t>
        </is>
      </c>
      <c r="D3" s="6" t="n">
        <v>2</v>
      </c>
    </row>
    <row r="4">
      <c r="A4" s="4" t="inlineStr">
        <is>
          <t>Net Contributions from Merger and PIPE financing</t>
        </is>
      </c>
      <c r="B4" s="5" t="n">
        <v>300900</v>
      </c>
      <c r="D4" s="5" t="n">
        <v>0</v>
      </c>
      <c r="E4" s="5" t="n">
        <v>300900</v>
      </c>
    </row>
    <row r="5">
      <c r="A5" s="4" t="inlineStr">
        <is>
          <t>Social security tax repaid, CARES Act</t>
        </is>
      </c>
      <c r="D5" s="5" t="n">
        <v>600</v>
      </c>
    </row>
    <row r="6">
      <c r="A6" s="4" t="inlineStr">
        <is>
          <t>Social security tax original deferral, CARES Act</t>
        </is>
      </c>
      <c r="C6" s="5" t="n">
        <v>1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7" customWidth="1" min="2" max="2"/>
    <col width="25" customWidth="1" min="3" max="3"/>
    <col width="21" customWidth="1" min="4" max="4"/>
    <col width="21" customWidth="1" min="5" max="5"/>
    <col width="14" customWidth="1" min="6" max="6"/>
    <col width="30" customWidth="1" min="7" max="7"/>
    <col width="20" customWidth="1" min="8" max="8"/>
  </cols>
  <sheetData>
    <row r="1">
      <c r="A1" s="1" t="inlineStr">
        <is>
          <t>SUMMARY OF SIGNIFICANT ACCOUNTING POLICIES - Narrative (Details)</t>
        </is>
      </c>
      <c r="B1" s="2" t="inlineStr">
        <is>
          <t>12 Months Ended</t>
        </is>
      </c>
    </row>
    <row r="2">
      <c r="B2" s="2" t="inlineStr">
        <is>
          <t>Dec. 31, 2021USD ($)shares</t>
        </is>
      </c>
      <c r="C2" s="2" t="inlineStr">
        <is>
          <t>Dec. 31, 2020USD ($)mile</t>
        </is>
      </c>
      <c r="D2" s="2" t="inlineStr">
        <is>
          <t>Dec. 31, 2019USD ($)</t>
        </is>
      </c>
      <c r="E2" s="2" t="inlineStr">
        <is>
          <t>Jan. 01, 2022USD ($)</t>
        </is>
      </c>
      <c r="F2" s="2" t="inlineStr">
        <is>
          <t>Oct. 13, 2021</t>
        </is>
      </c>
      <c r="G2" s="2" t="inlineStr">
        <is>
          <t>Dec. 24, 2020$ / sharesshares</t>
        </is>
      </c>
      <c r="H2" s="2" t="inlineStr">
        <is>
          <t>Oct. 13, 2020shares</t>
        </is>
      </c>
    </row>
    <row r="3">
      <c r="A3" s="3" t="inlineStr">
        <is>
          <t>Concentration Risk [Line Items]</t>
        </is>
      </c>
    </row>
    <row r="4">
      <c r="A4" s="4" t="inlineStr">
        <is>
          <t>Restricted cash, non-current</t>
        </is>
      </c>
      <c r="B4" s="5" t="n">
        <v>11725000</v>
      </c>
      <c r="C4" s="5" t="n">
        <v>1605000</v>
      </c>
    </row>
    <row r="5">
      <c r="A5" s="4" t="inlineStr">
        <is>
          <t>Accounts receivable, allowance for doubtful accounts</t>
        </is>
      </c>
      <c r="B5" s="6" t="n">
        <v>304000</v>
      </c>
      <c r="C5" s="6" t="n">
        <v>46000</v>
      </c>
    </row>
    <row r="6">
      <c r="A6" s="4" t="inlineStr">
        <is>
          <t>Inventory write-down</t>
        </is>
      </c>
      <c r="B6" s="6" t="n">
        <v>2500000</v>
      </c>
      <c r="C6" s="6" t="n">
        <v>500000</v>
      </c>
    </row>
    <row r="7">
      <c r="A7" s="4" t="inlineStr">
        <is>
          <t>Impairment of long-lived assets</t>
        </is>
      </c>
      <c r="B7" s="5" t="n">
        <v>0</v>
      </c>
      <c r="C7" s="5" t="n">
        <v>0</v>
      </c>
    </row>
    <row r="8">
      <c r="A8" s="4" t="inlineStr">
        <is>
          <t>Delivery and pick-up period</t>
        </is>
      </c>
      <c r="B8" s="4" t="inlineStr">
        <is>
          <t>7 days</t>
        </is>
      </c>
    </row>
    <row r="9">
      <c r="A9" s="4" t="inlineStr">
        <is>
          <t>Return policy period</t>
        </is>
      </c>
      <c r="B9" s="4" t="inlineStr">
        <is>
          <t>7 days</t>
        </is>
      </c>
    </row>
    <row r="10">
      <c r="A10" s="4" t="inlineStr">
        <is>
          <t>Return policy, number of miles | mile</t>
        </is>
      </c>
      <c r="C10" s="6" t="n">
        <v>200</v>
      </c>
    </row>
    <row r="11">
      <c r="A11" s="4" t="inlineStr">
        <is>
          <t>Reserve for estimated cancellations</t>
        </is>
      </c>
      <c r="B11" s="5" t="n">
        <v>2300000</v>
      </c>
      <c r="C11" s="5" t="n">
        <v>800000</v>
      </c>
    </row>
    <row r="12">
      <c r="A12" s="4" t="inlineStr">
        <is>
          <t>Shipping and handling expense</t>
        </is>
      </c>
      <c r="B12" s="6" t="n">
        <v>8100000</v>
      </c>
      <c r="C12" s="6" t="n">
        <v>1900000</v>
      </c>
    </row>
    <row r="13">
      <c r="A13" s="4" t="inlineStr">
        <is>
          <t>Advertising expense</t>
        </is>
      </c>
      <c r="B13" s="6" t="n">
        <v>49800000</v>
      </c>
      <c r="C13" s="6" t="n">
        <v>21600000</v>
      </c>
    </row>
    <row r="14">
      <c r="A14" s="4" t="inlineStr">
        <is>
          <t>Warrants outstanding (in shares) | shares</t>
        </is>
      </c>
      <c r="H14" s="6" t="n">
        <v>7745000</v>
      </c>
    </row>
    <row r="15">
      <c r="A15" s="4" t="inlineStr">
        <is>
          <t>Selling, general and administrative expenses</t>
        </is>
      </c>
      <c r="B15" s="5" t="n">
        <v>220055000</v>
      </c>
      <c r="C15" s="6" t="n">
        <v>83896000</v>
      </c>
    </row>
    <row r="16">
      <c r="A16" s="4" t="inlineStr">
        <is>
          <t>Selling, general and administrative expenses, understated</t>
        </is>
      </c>
      <c r="C16" s="6" t="n">
        <v>700000</v>
      </c>
      <c r="D16" s="5" t="n">
        <v>600000</v>
      </c>
    </row>
    <row r="17">
      <c r="A17" s="4" t="inlineStr">
        <is>
          <t>Net Ioss, understated</t>
        </is>
      </c>
      <c r="C17" s="6" t="n">
        <v>700000</v>
      </c>
      <c r="D17" s="5" t="n">
        <v>600000</v>
      </c>
    </row>
    <row r="18">
      <c r="A18" s="4" t="inlineStr">
        <is>
          <t>Stockholders' equity, overstated</t>
        </is>
      </c>
      <c r="C18" s="6" t="n">
        <v>1800000</v>
      </c>
    </row>
    <row r="19">
      <c r="A19" s="4" t="inlineStr">
        <is>
          <t>Accumulated deficit, understated</t>
        </is>
      </c>
      <c r="C19" s="5" t="n">
        <v>1800000</v>
      </c>
    </row>
    <row r="20">
      <c r="A20" s="4" t="inlineStr">
        <is>
          <t>Wholesale vehicle revenue</t>
        </is>
      </c>
    </row>
    <row r="21">
      <c r="A21" s="3" t="inlineStr">
        <is>
          <t>Concentration Risk [Line Items]</t>
        </is>
      </c>
    </row>
    <row r="22">
      <c r="A22" s="4" t="inlineStr">
        <is>
          <t>Payment period</t>
        </is>
      </c>
      <c r="B22" s="4" t="inlineStr">
        <is>
          <t>7 days</t>
        </is>
      </c>
    </row>
    <row r="23">
      <c r="A23" s="4" t="inlineStr">
        <is>
          <t>Wholesale vehicle revenue | Lithia Motors, Inc.</t>
        </is>
      </c>
    </row>
    <row r="24">
      <c r="A24" s="3" t="inlineStr">
        <is>
          <t>Concentration Risk [Line Items]</t>
        </is>
      </c>
    </row>
    <row r="25">
      <c r="A25" s="4" t="inlineStr">
        <is>
          <t>Payment period</t>
        </is>
      </c>
      <c r="B25" s="4" t="inlineStr">
        <is>
          <t>14 days</t>
        </is>
      </c>
    </row>
    <row r="26">
      <c r="A26" s="4" t="inlineStr">
        <is>
          <t>Accounting Standards Update 2016-02 | Subsequent Event</t>
        </is>
      </c>
    </row>
    <row r="27">
      <c r="A27" s="3" t="inlineStr">
        <is>
          <t>Concentration Risk [Line Items]</t>
        </is>
      </c>
    </row>
    <row r="28">
      <c r="A28" s="4" t="inlineStr">
        <is>
          <t>Operating lease, right-of-use asset</t>
        </is>
      </c>
      <c r="E28" s="5" t="n">
        <v>27900000</v>
      </c>
    </row>
    <row r="29">
      <c r="A29" s="4" t="inlineStr">
        <is>
          <t>Operating lease, liability</t>
        </is>
      </c>
      <c r="E29" s="5" t="n">
        <v>28600000</v>
      </c>
    </row>
    <row r="30">
      <c r="A30" s="4" t="inlineStr">
        <is>
          <t>Revision of Prior Period, Error Correction, Adjustment</t>
        </is>
      </c>
    </row>
    <row r="31">
      <c r="A31" s="3" t="inlineStr">
        <is>
          <t>Concentration Risk [Line Items]</t>
        </is>
      </c>
    </row>
    <row r="32">
      <c r="A32" s="4" t="inlineStr">
        <is>
          <t>Selling, general and administrative expenses</t>
        </is>
      </c>
      <c r="B32" s="5" t="n">
        <v>3100000</v>
      </c>
    </row>
    <row r="33">
      <c r="A33" s="4" t="inlineStr">
        <is>
          <t>Measurement Input, Option Volatility</t>
        </is>
      </c>
    </row>
    <row r="34">
      <c r="A34" s="3" t="inlineStr">
        <is>
          <t>Concentration Risk [Line Items]</t>
        </is>
      </c>
    </row>
    <row r="35">
      <c r="A35" s="4" t="inlineStr">
        <is>
          <t>Expected volatility rate</t>
        </is>
      </c>
      <c r="C35" s="9" t="n">
        <v>0.6093</v>
      </c>
    </row>
    <row r="36">
      <c r="A36" s="4" t="inlineStr">
        <is>
          <t>Fair Value, Inputs, Level 3 | Measurement Input, Option Volatility | Valuation Technique, Option Pricing Model</t>
        </is>
      </c>
    </row>
    <row r="37">
      <c r="A37" s="3" t="inlineStr">
        <is>
          <t>Concentration Risk [Line Items]</t>
        </is>
      </c>
    </row>
    <row r="38">
      <c r="A38" s="4" t="inlineStr">
        <is>
          <t>Expected volatility rate</t>
        </is>
      </c>
      <c r="F38" s="9" t="n">
        <v>0.6124000000000001</v>
      </c>
    </row>
    <row r="39">
      <c r="A39" s="4" t="inlineStr">
        <is>
          <t>Common Stock Warrants</t>
        </is>
      </c>
    </row>
    <row r="40">
      <c r="A40" s="3" t="inlineStr">
        <is>
          <t>Concentration Risk [Line Items]</t>
        </is>
      </c>
    </row>
    <row r="41">
      <c r="A41" s="4" t="inlineStr">
        <is>
          <t>Warrants outstanding (in shares) | shares</t>
        </is>
      </c>
      <c r="G41" s="6" t="n">
        <v>7745000</v>
      </c>
    </row>
    <row r="42">
      <c r="A42" s="4" t="inlineStr">
        <is>
          <t>Public Warrants</t>
        </is>
      </c>
    </row>
    <row r="43">
      <c r="A43" s="3" t="inlineStr">
        <is>
          <t>Concentration Risk [Line Items]</t>
        </is>
      </c>
    </row>
    <row r="44">
      <c r="A44" s="4" t="inlineStr">
        <is>
          <t>Warrants outstanding (in shares) | shares</t>
        </is>
      </c>
      <c r="G44" s="6" t="n">
        <v>7532500</v>
      </c>
    </row>
    <row r="45">
      <c r="A45" s="4" t="inlineStr">
        <is>
          <t>Number of shares called by each warrant (in shares) | shares</t>
        </is>
      </c>
      <c r="G45" s="10" t="n">
        <v>0.25</v>
      </c>
    </row>
    <row r="46">
      <c r="A46" s="4" t="inlineStr">
        <is>
          <t>Repurchase price of warrants (in dollars per share) | $ / shares</t>
        </is>
      </c>
      <c r="G46" s="5" t="n">
        <v>1</v>
      </c>
    </row>
    <row r="47">
      <c r="A47" s="4" t="inlineStr">
        <is>
          <t>Public And Placement Warrants</t>
        </is>
      </c>
    </row>
    <row r="48">
      <c r="A48" s="3" t="inlineStr">
        <is>
          <t>Concentration Risk [Line Items]</t>
        </is>
      </c>
    </row>
    <row r="49">
      <c r="A49" s="4" t="inlineStr">
        <is>
          <t>Warrants outstanding (in shares) | shares</t>
        </is>
      </c>
      <c r="B49" s="6" t="n">
        <v>0</v>
      </c>
    </row>
    <row r="50">
      <c r="A50" s="4" t="inlineStr">
        <is>
          <t>Computer Software, Intangible Asset</t>
        </is>
      </c>
    </row>
    <row r="51">
      <c r="A51" s="3" t="inlineStr">
        <is>
          <t>Concentration Risk [Line Items]</t>
        </is>
      </c>
    </row>
    <row r="52">
      <c r="A52" s="4" t="inlineStr">
        <is>
          <t>Capitalized website and internal-use software development costs, amortization period</t>
        </is>
      </c>
      <c r="B52" s="4" t="inlineStr">
        <is>
          <t>3 years</t>
        </is>
      </c>
    </row>
    <row r="53">
      <c r="A53" s="4" t="inlineStr">
        <is>
          <t>One Retail Lending Institution | Accounts Receivable | Customer Concentration Risk</t>
        </is>
      </c>
    </row>
    <row r="54">
      <c r="A54" s="3" t="inlineStr">
        <is>
          <t>Concentration Risk [Line Items]</t>
        </is>
      </c>
    </row>
    <row r="55">
      <c r="A55" s="4" t="inlineStr">
        <is>
          <t>Concentration risk</t>
        </is>
      </c>
      <c r="B55" s="4" t="inlineStr">
        <is>
          <t>24.00%</t>
        </is>
      </c>
    </row>
    <row r="56">
      <c r="A56" s="4" t="inlineStr">
        <is>
          <t>Three Entities | Accounts Receivable | Customer Concentration Risk</t>
        </is>
      </c>
    </row>
    <row r="57">
      <c r="A57" s="3" t="inlineStr">
        <is>
          <t>Concentration Risk [Line Items]</t>
        </is>
      </c>
    </row>
    <row r="58">
      <c r="A58" s="4" t="inlineStr">
        <is>
          <t>Concentration risk</t>
        </is>
      </c>
      <c r="C58" s="4" t="inlineStr">
        <is>
          <t>58.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1</t>
        </is>
      </c>
    </row>
    <row r="3">
      <c r="A3" s="4" t="inlineStr">
        <is>
          <t>Equipment | Minimum</t>
        </is>
      </c>
    </row>
    <row r="4">
      <c r="A4" s="3" t="inlineStr">
        <is>
          <t>Property, Plant and Equipment [Line Items]</t>
        </is>
      </c>
    </row>
    <row r="5">
      <c r="A5" s="4" t="inlineStr">
        <is>
          <t>Property and equipment, useful life</t>
        </is>
      </c>
      <c r="B5" s="4" t="inlineStr">
        <is>
          <t>3 years</t>
        </is>
      </c>
    </row>
    <row r="6">
      <c r="A6" s="4" t="inlineStr">
        <is>
          <t>Equipment | Maximum</t>
        </is>
      </c>
    </row>
    <row r="7">
      <c r="A7" s="3" t="inlineStr">
        <is>
          <t>Property, Plant and Equipment [Line Items]</t>
        </is>
      </c>
    </row>
    <row r="8">
      <c r="A8" s="4" t="inlineStr">
        <is>
          <t>Property and equipment, useful life</t>
        </is>
      </c>
      <c r="B8" s="4" t="inlineStr">
        <is>
          <t>5 years</t>
        </is>
      </c>
    </row>
    <row r="9">
      <c r="A9" s="4" t="inlineStr">
        <is>
          <t>Furniture and fixtures</t>
        </is>
      </c>
    </row>
    <row r="10">
      <c r="A10" s="3" t="inlineStr">
        <is>
          <t>Property, Plant and Equipment [Line Items]</t>
        </is>
      </c>
    </row>
    <row r="11">
      <c r="A11" s="4" t="inlineStr">
        <is>
          <t>Property and equipment, useful life</t>
        </is>
      </c>
      <c r="B11"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hanges in the Fair Value of Level 3 Financial Instruments (Details) - USD ($) $ in Thousands</t>
        </is>
      </c>
      <c r="B1" s="2" t="inlineStr">
        <is>
          <t>Oct. 13, 2021</t>
        </is>
      </c>
      <c r="C1" s="2" t="inlineStr">
        <is>
          <t>Dec. 31, 2021</t>
        </is>
      </c>
      <c r="D1" s="2" t="inlineStr">
        <is>
          <t>Dec. 31, 2020</t>
        </is>
      </c>
    </row>
    <row r="2">
      <c r="A2" s="3" t="inlineStr">
        <is>
          <t>Fair Value, Net Derivative Asset (Liability) Measured on Recurring Basis, Unobservable Input Reconciliation [Roll Forward]</t>
        </is>
      </c>
    </row>
    <row r="3">
      <c r="A3" s="4" t="inlineStr">
        <is>
          <t>Balance as of January 1,</t>
        </is>
      </c>
      <c r="C3" s="5" t="n">
        <v>25230</v>
      </c>
      <c r="D3" s="5" t="n">
        <v>4810</v>
      </c>
    </row>
    <row r="4">
      <c r="A4" s="4" t="inlineStr">
        <is>
          <t>Exercise of Series C and Lithia Warrants prior to the Merger</t>
        </is>
      </c>
      <c r="C4" s="6" t="n">
        <v>0</v>
      </c>
      <c r="D4" s="6" t="n">
        <v>-14306</v>
      </c>
    </row>
    <row r="5">
      <c r="A5" s="4" t="inlineStr">
        <is>
          <t>Issuance of Escrow Shares in connection with the Merger</t>
        </is>
      </c>
      <c r="C5" s="6" t="n">
        <v>0</v>
      </c>
      <c r="D5" s="6" t="n">
        <v>59477</v>
      </c>
    </row>
    <row r="6">
      <c r="A6" s="4" t="inlineStr">
        <is>
          <t>Reclassification of Escrow Shares liability to additional paid-in capital</t>
        </is>
      </c>
      <c r="B6" s="5" t="n">
        <v>-6300</v>
      </c>
      <c r="C6" s="6" t="n">
        <v>-6337</v>
      </c>
      <c r="D6" s="6" t="n">
        <v>0</v>
      </c>
    </row>
    <row r="7">
      <c r="A7" s="4" t="inlineStr">
        <is>
          <t>Balance as of December 31</t>
        </is>
      </c>
      <c r="C7" s="6" t="n">
        <v>0</v>
      </c>
      <c r="D7" s="6" t="n">
        <v>25230</v>
      </c>
    </row>
    <row r="8">
      <c r="A8" s="4" t="inlineStr">
        <is>
          <t>Lithia Warrants</t>
        </is>
      </c>
    </row>
    <row r="9">
      <c r="A9" s="3" t="inlineStr">
        <is>
          <t>Fair Value, Net Derivative Asset (Liability) Measured on Recurring Basis, Unobservable Input Reconciliation [Roll Forward]</t>
        </is>
      </c>
    </row>
    <row r="10">
      <c r="A10" s="4" t="inlineStr">
        <is>
          <t>Remeasurement during period</t>
        </is>
      </c>
      <c r="C10" s="6" t="n">
        <v>0</v>
      </c>
      <c r="D10" s="6" t="n">
        <v>9496</v>
      </c>
    </row>
    <row r="11">
      <c r="A11" s="4" t="inlineStr">
        <is>
          <t>Escrow Shares</t>
        </is>
      </c>
    </row>
    <row r="12">
      <c r="A12" s="3" t="inlineStr">
        <is>
          <t>Fair Value, Net Derivative Asset (Liability) Measured on Recurring Basis, Unobservable Input Reconciliation [Roll Forward]</t>
        </is>
      </c>
    </row>
    <row r="13">
      <c r="A13" s="4" t="inlineStr">
        <is>
          <t>Remeasurement during period</t>
        </is>
      </c>
      <c r="C13" s="5" t="n">
        <v>-18893</v>
      </c>
      <c r="D13" s="5" t="n">
        <v>-342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48" customWidth="1" min="3" max="3"/>
    <col width="37" customWidth="1" min="4" max="4"/>
    <col width="37" customWidth="1" min="5" max="5"/>
  </cols>
  <sheetData>
    <row r="1">
      <c r="A1" s="1" t="inlineStr">
        <is>
          <t>MERGER - Narrative (Details)</t>
        </is>
      </c>
      <c r="B1" s="2" t="inlineStr">
        <is>
          <t>Oct. 13, 2021USD ($)$ / sharesshares</t>
        </is>
      </c>
      <c r="C1" s="2" t="inlineStr">
        <is>
          <t>Oct. 13, 2020USD ($)trading_day$ / sharesshares</t>
        </is>
      </c>
      <c r="D1" s="2" t="inlineStr">
        <is>
          <t>Dec. 31, 2021USD ($)$ / sharesshares</t>
        </is>
      </c>
      <c r="E1" s="2" t="inlineStr">
        <is>
          <t>Dec. 31, 2020USD ($)$ / sharesshares</t>
        </is>
      </c>
    </row>
    <row r="2">
      <c r="A2" s="3" t="inlineStr">
        <is>
          <t>Business Acquisition [Line Items]</t>
        </is>
      </c>
    </row>
    <row r="3">
      <c r="A3" s="4" t="inlineStr">
        <is>
          <t>Conversion of stock, conversion rate</t>
        </is>
      </c>
      <c r="C3" s="9" t="n">
        <v>0.1073</v>
      </c>
    </row>
    <row r="4">
      <c r="A4" s="4" t="inlineStr">
        <is>
          <t>Common stock and preferred stock, authorized (in shares)</t>
        </is>
      </c>
      <c r="C4" s="6" t="n">
        <v>501000000</v>
      </c>
    </row>
    <row r="5">
      <c r="A5" s="4" t="inlineStr">
        <is>
          <t>Common stock, authorized (in shares)</t>
        </is>
      </c>
      <c r="D5" s="6" t="n">
        <v>500000000</v>
      </c>
      <c r="E5" s="6" t="n">
        <v>500000000</v>
      </c>
    </row>
    <row r="6">
      <c r="A6" s="4" t="inlineStr">
        <is>
          <t>Common stock, par value (in dollars per share) | $ / shares</t>
        </is>
      </c>
      <c r="D6" s="7" t="n">
        <v>0.0001</v>
      </c>
      <c r="E6" s="7" t="n">
        <v>0.0001</v>
      </c>
    </row>
    <row r="7">
      <c r="A7" s="4" t="inlineStr">
        <is>
          <t>Preferred stock, authorized (in shares)</t>
        </is>
      </c>
      <c r="C7" s="6" t="n">
        <v>1000000</v>
      </c>
      <c r="D7" s="6" t="n">
        <v>1000000</v>
      </c>
      <c r="E7" s="6" t="n">
        <v>1000000</v>
      </c>
    </row>
    <row r="8">
      <c r="A8" s="4" t="inlineStr">
        <is>
          <t>Preferred stock, par value (in dollars per share) | $ / shares</t>
        </is>
      </c>
      <c r="C8" s="7" t="n">
        <v>0.0001</v>
      </c>
      <c r="D8" s="7" t="n">
        <v>0.0001</v>
      </c>
      <c r="E8" s="7" t="n">
        <v>0.0001</v>
      </c>
    </row>
    <row r="9">
      <c r="A9" s="4" t="inlineStr">
        <is>
          <t>Common stock, issued (in shares)</t>
        </is>
      </c>
      <c r="D9" s="6" t="n">
        <v>81369311</v>
      </c>
      <c r="E9" s="6" t="n">
        <v>83904182</v>
      </c>
    </row>
    <row r="10">
      <c r="A10" s="4" t="inlineStr">
        <is>
          <t>Common stock, outstanding (in shares)</t>
        </is>
      </c>
      <c r="D10" s="6" t="n">
        <v>81369311</v>
      </c>
      <c r="E10" s="6" t="n">
        <v>83904182</v>
      </c>
    </row>
    <row r="11">
      <c r="A11" s="4" t="inlineStr">
        <is>
          <t>Preferred stock, shares outstanding (in shares)</t>
        </is>
      </c>
      <c r="C11" s="6" t="n">
        <v>0</v>
      </c>
    </row>
    <row r="12">
      <c r="A12" s="4" t="inlineStr">
        <is>
          <t>Warrants to purchase Class A common stock outstanding (in shares)</t>
        </is>
      </c>
      <c r="C12" s="6" t="n">
        <v>7745000</v>
      </c>
    </row>
    <row r="13">
      <c r="A13" s="4" t="inlineStr">
        <is>
          <t>Reclassified out from financial instruments liability | $</t>
        </is>
      </c>
      <c r="B13" s="5" t="n">
        <v>6300000</v>
      </c>
      <c r="D13" s="5" t="n">
        <v>6337000</v>
      </c>
      <c r="E13" s="5" t="n">
        <v>0</v>
      </c>
    </row>
    <row r="14">
      <c r="A14" s="4" t="inlineStr">
        <is>
          <t>Reclassification of Escrow Shares to additional paid-in capital | $</t>
        </is>
      </c>
      <c r="B14" s="5" t="n">
        <v>6300000</v>
      </c>
      <c r="D14" s="6" t="n">
        <v>6337000</v>
      </c>
      <c r="E14" s="6" t="n">
        <v>0</v>
      </c>
    </row>
    <row r="15">
      <c r="A15" s="4" t="inlineStr">
        <is>
          <t>Class A Common Stock</t>
        </is>
      </c>
    </row>
    <row r="16">
      <c r="A16" s="3" t="inlineStr">
        <is>
          <t>Business Acquisition [Line Items]</t>
        </is>
      </c>
    </row>
    <row r="17">
      <c r="A17" s="4" t="inlineStr">
        <is>
          <t>Common stock, authorized (in shares)</t>
        </is>
      </c>
      <c r="C17" s="6" t="n">
        <v>500000000</v>
      </c>
    </row>
    <row r="18">
      <c r="A18" s="4" t="inlineStr">
        <is>
          <t>Common stock, par value (in dollars per share) | $ / shares</t>
        </is>
      </c>
      <c r="C18" s="7" t="n">
        <v>0.0001</v>
      </c>
    </row>
    <row r="19">
      <c r="A19" s="4" t="inlineStr">
        <is>
          <t>Common stock, issued (in shares)</t>
        </is>
      </c>
      <c r="C19" s="6" t="n">
        <v>82106969</v>
      </c>
    </row>
    <row r="20">
      <c r="A20" s="4" t="inlineStr">
        <is>
          <t>Common stock, outstanding (in shares)</t>
        </is>
      </c>
      <c r="C20" s="6" t="n">
        <v>82106969</v>
      </c>
    </row>
    <row r="21">
      <c r="A21" s="4" t="inlineStr">
        <is>
          <t>Class B Common Stock</t>
        </is>
      </c>
    </row>
    <row r="22">
      <c r="A22" s="3" t="inlineStr">
        <is>
          <t>Business Acquisition [Line Items]</t>
        </is>
      </c>
    </row>
    <row r="23">
      <c r="A23" s="4" t="inlineStr">
        <is>
          <t>Common stock, outstanding (in shares)</t>
        </is>
      </c>
      <c r="C23" s="6" t="n">
        <v>0</v>
      </c>
    </row>
    <row r="24">
      <c r="A24" s="4" t="inlineStr">
        <is>
          <t>Escrow Shares</t>
        </is>
      </c>
    </row>
    <row r="25">
      <c r="A25" s="3" t="inlineStr">
        <is>
          <t>Business Acquisition [Line Items]</t>
        </is>
      </c>
    </row>
    <row r="26">
      <c r="A26" s="4" t="inlineStr">
        <is>
          <t>Remeasurement gain (loss) from change in fair value of financial instruments | $</t>
        </is>
      </c>
      <c r="D26" s="5" t="n">
        <v>18893000</v>
      </c>
      <c r="E26" s="5" t="n">
        <v>34247000</v>
      </c>
    </row>
    <row r="27">
      <c r="A27" s="4" t="inlineStr">
        <is>
          <t>Insurance Acquisition Corp.</t>
        </is>
      </c>
    </row>
    <row r="28">
      <c r="A28" s="3" t="inlineStr">
        <is>
          <t>Business Acquisition [Line Items]</t>
        </is>
      </c>
    </row>
    <row r="29">
      <c r="A29" s="4" t="inlineStr">
        <is>
          <t>Net assets acquired in business combination | $</t>
        </is>
      </c>
      <c r="C29" s="5" t="n">
        <v>100000</v>
      </c>
    </row>
    <row r="30">
      <c r="A30" s="4" t="inlineStr">
        <is>
          <t>Intangibles acquired in business combination | $</t>
        </is>
      </c>
      <c r="C30" s="6" t="n">
        <v>0</v>
      </c>
    </row>
    <row r="31">
      <c r="A31" s="4" t="inlineStr">
        <is>
          <t>Goodwill | $</t>
        </is>
      </c>
      <c r="C31" s="5" t="n">
        <v>0</v>
      </c>
    </row>
    <row r="32">
      <c r="A32" s="4" t="inlineStr">
        <is>
          <t>Additional number of shares legacy stockholders are entitled given certain conditions</t>
        </is>
      </c>
      <c r="C32" s="6" t="n">
        <v>6000218</v>
      </c>
    </row>
    <row r="33">
      <c r="A33" s="4" t="inlineStr">
        <is>
          <t>Number of shares returned</t>
        </is>
      </c>
      <c r="B33" s="6" t="n">
        <v>-3000109</v>
      </c>
    </row>
    <row r="34">
      <c r="A34" s="4" t="inlineStr">
        <is>
          <t>Insurance Acquisition Corp. | Derivative Instrument, Period, One</t>
        </is>
      </c>
    </row>
    <row r="35">
      <c r="A35" s="3" t="inlineStr">
        <is>
          <t>Business Acquisition [Line Items]</t>
        </is>
      </c>
    </row>
    <row r="36">
      <c r="A36" s="4" t="inlineStr">
        <is>
          <t>Contingent liability of shares entitled to legacy stockholders, earnout period</t>
        </is>
      </c>
      <c r="C36" s="4" t="inlineStr">
        <is>
          <t>12 months</t>
        </is>
      </c>
    </row>
    <row r="37">
      <c r="A37" s="4" t="inlineStr">
        <is>
          <t>Contingent liability of shares entitled to legacy stockholders, earnout period, trigger stock price (in dollars per share) | $ / shares</t>
        </is>
      </c>
      <c r="B37" s="5" t="n">
        <v>12</v>
      </c>
    </row>
    <row r="38">
      <c r="A38" s="4" t="inlineStr">
        <is>
          <t>Contingent liability of shares entitled to legacy stockholders, earnout period, number of trading days | trading_day</t>
        </is>
      </c>
      <c r="C38" s="6" t="n">
        <v>20</v>
      </c>
    </row>
    <row r="39">
      <c r="A39" s="4" t="inlineStr">
        <is>
          <t>Contingent liability of shares entitled to legacy stockholders, earnout period, number of trading days in period | trading_day</t>
        </is>
      </c>
      <c r="C39" s="6" t="n">
        <v>30</v>
      </c>
    </row>
    <row r="40">
      <c r="A40" s="4" t="inlineStr">
        <is>
          <t>Contingent liability of shares entitled to legacy stockholders, earnout period, release of shares</t>
        </is>
      </c>
      <c r="C40" s="4" t="inlineStr">
        <is>
          <t>50.00%</t>
        </is>
      </c>
    </row>
    <row r="41">
      <c r="A41" s="4" t="inlineStr">
        <is>
          <t>Insurance Acquisition Corp. | Derivative Instrument, Period, Two</t>
        </is>
      </c>
    </row>
    <row r="42">
      <c r="A42" s="3" t="inlineStr">
        <is>
          <t>Business Acquisition [Line Items]</t>
        </is>
      </c>
    </row>
    <row r="43">
      <c r="A43" s="4" t="inlineStr">
        <is>
          <t>Contingent liability of shares entitled to legacy stockholders, earnout period</t>
        </is>
      </c>
      <c r="C43" s="4" t="inlineStr">
        <is>
          <t>30 months</t>
        </is>
      </c>
    </row>
    <row r="44">
      <c r="A44" s="4" t="inlineStr">
        <is>
          <t>Contingent liability of shares entitled to legacy stockholders, earnout period, trigger stock price (in dollars per share) | $ / shares</t>
        </is>
      </c>
      <c r="C44" s="5" t="n">
        <v>15</v>
      </c>
    </row>
    <row r="45">
      <c r="A45" s="4" t="inlineStr">
        <is>
          <t>Contingent liability of shares entitled to legacy stockholders, earnout period, number of trading days | trading_day</t>
        </is>
      </c>
      <c r="C45" s="6" t="n">
        <v>20</v>
      </c>
    </row>
    <row r="46">
      <c r="A46" s="4" t="inlineStr">
        <is>
          <t>Contingent liability of shares entitled to legacy stockholders, earnout period, number of trading days in period | trading_day</t>
        </is>
      </c>
      <c r="C46" s="6" t="n">
        <v>30</v>
      </c>
    </row>
    <row r="47">
      <c r="A47" s="4" t="inlineStr">
        <is>
          <t>Contingent liability of shares entitled to legacy stockholders, earnout period, release of shares</t>
        </is>
      </c>
      <c r="C47" s="4" t="inlineStr">
        <is>
          <t>50.00%</t>
        </is>
      </c>
    </row>
    <row r="48">
      <c r="A48" s="4" t="inlineStr">
        <is>
          <t>Insurance Acquisition Corp. | Derivative Instrument, Period, Three</t>
        </is>
      </c>
    </row>
    <row r="49">
      <c r="A49" s="3" t="inlineStr">
        <is>
          <t>Business Acquisition [Line Items]</t>
        </is>
      </c>
    </row>
    <row r="50">
      <c r="A50" s="4" t="inlineStr">
        <is>
          <t>Contingent liability of shares entitled to legacy stockholders, earnout period</t>
        </is>
      </c>
      <c r="C50" s="4" t="inlineStr">
        <is>
          <t>30 months</t>
        </is>
      </c>
    </row>
    <row r="51">
      <c r="A51" s="4" t="inlineStr">
        <is>
          <t>Contingent liability of shares entitled to legacy stockholders, earnout period, trigger stock price (in dollars per share) | $ / shares</t>
        </is>
      </c>
      <c r="C51" s="5" t="n">
        <v>10</v>
      </c>
    </row>
    <row r="52">
      <c r="A52" s="4" t="inlineStr">
        <is>
          <t>Private Placement</t>
        </is>
      </c>
    </row>
    <row r="53">
      <c r="A53" s="3" t="inlineStr">
        <is>
          <t>Business Acquisition [Line Items]</t>
        </is>
      </c>
    </row>
    <row r="54">
      <c r="A54" s="4" t="inlineStr">
        <is>
          <t>Sale of stock in transaction (in shares)</t>
        </is>
      </c>
      <c r="C54" s="6" t="n">
        <v>18900000</v>
      </c>
    </row>
    <row r="55">
      <c r="A55" s="4" t="inlineStr">
        <is>
          <t>Sale of stock, price per share in transaction (in dollars per share) | $ / shares</t>
        </is>
      </c>
      <c r="C55" s="5" t="n">
        <v>10</v>
      </c>
    </row>
    <row r="56">
      <c r="A56" s="4" t="inlineStr">
        <is>
          <t>Sale of stock, consideration received on transaction | $</t>
        </is>
      </c>
      <c r="C56" s="5" t="n">
        <v>189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1</t>
        </is>
      </c>
      <c r="C1" s="2" t="inlineStr">
        <is>
          <t>Dec. 31, 2020</t>
        </is>
      </c>
      <c r="D1" s="2" t="inlineStr">
        <is>
          <t>Oct. 13, 2020</t>
        </is>
      </c>
    </row>
    <row r="2">
      <c r="A2" s="3" t="inlineStr">
        <is>
          <t>Statement of Financial Position [Abstract]</t>
        </is>
      </c>
    </row>
    <row r="3">
      <c r="A3" s="4" t="inlineStr">
        <is>
          <t>Accounts receivable, allowance for doubtful accounts</t>
        </is>
      </c>
      <c r="B3" s="5" t="n">
        <v>304</v>
      </c>
      <c r="C3" s="5" t="n">
        <v>46</v>
      </c>
    </row>
    <row r="4">
      <c r="A4" s="4" t="inlineStr">
        <is>
          <t>Preferred stock, par value (in dollars per share)</t>
        </is>
      </c>
      <c r="B4" s="7" t="n">
        <v>0.0001</v>
      </c>
      <c r="C4" s="7" t="n">
        <v>0.0001</v>
      </c>
      <c r="D4" s="7" t="n">
        <v>0.0001</v>
      </c>
    </row>
    <row r="5">
      <c r="A5" s="4" t="inlineStr">
        <is>
          <t>Preferred stock, authorized (in shares)</t>
        </is>
      </c>
      <c r="B5" s="6" t="n">
        <v>1000000</v>
      </c>
      <c r="C5" s="6" t="n">
        <v>1000000</v>
      </c>
      <c r="D5" s="6" t="n">
        <v>1000000</v>
      </c>
    </row>
    <row r="6">
      <c r="A6" s="4" t="inlineStr">
        <is>
          <t>Common stock, par value (in dollars per share)</t>
        </is>
      </c>
      <c r="B6" s="7" t="n">
        <v>0.0001</v>
      </c>
      <c r="C6" s="7" t="n">
        <v>0.0001</v>
      </c>
    </row>
    <row r="7">
      <c r="A7" s="4" t="inlineStr">
        <is>
          <t>Common stock, authorized (in shares)</t>
        </is>
      </c>
      <c r="B7" s="6" t="n">
        <v>500000000</v>
      </c>
      <c r="C7" s="6" t="n">
        <v>500000000</v>
      </c>
    </row>
    <row r="8">
      <c r="A8" s="4" t="inlineStr">
        <is>
          <t>Common stock, issued (in shares)</t>
        </is>
      </c>
      <c r="B8" s="6" t="n">
        <v>81369311</v>
      </c>
      <c r="C8" s="6" t="n">
        <v>83904182</v>
      </c>
    </row>
    <row r="9">
      <c r="A9" s="4" t="inlineStr">
        <is>
          <t>Common stock, outstanding (in shares)</t>
        </is>
      </c>
      <c r="B9" s="6" t="n">
        <v>81369311</v>
      </c>
      <c r="C9" s="6" t="n">
        <v>839041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 Reconciliation of Merger Elements to the Consolidated Statement of Cash Flows and Consolidated Statements of Changes in Equity (Details) - USD ($) $ in Thousands</t>
        </is>
      </c>
      <c r="B1" s="2" t="inlineStr">
        <is>
          <t>Oct. 13, 2020</t>
        </is>
      </c>
      <c r="C1" s="2" t="inlineStr">
        <is>
          <t>Dec. 31, 2021</t>
        </is>
      </c>
      <c r="D1" s="2" t="inlineStr">
        <is>
          <t>Dec. 31, 2020</t>
        </is>
      </c>
    </row>
    <row r="2">
      <c r="A2" s="3" t="inlineStr">
        <is>
          <t>Business Acquisition [Line Items]</t>
        </is>
      </c>
    </row>
    <row r="3">
      <c r="A3" s="4" t="inlineStr">
        <is>
          <t>Cash - PIPE</t>
        </is>
      </c>
      <c r="D3" s="5" t="n">
        <v>189000</v>
      </c>
    </row>
    <row r="4">
      <c r="A4" s="4" t="inlineStr">
        <is>
          <t>Net contributions from merger and PIPE financing</t>
        </is>
      </c>
      <c r="B4" s="5" t="n">
        <v>300900</v>
      </c>
      <c r="C4" s="5" t="n">
        <v>0</v>
      </c>
      <c r="D4" s="6" t="n">
        <v>300900</v>
      </c>
    </row>
    <row r="5">
      <c r="A5" s="4" t="inlineStr">
        <is>
          <t>Less: Escrow Shares liability</t>
        </is>
      </c>
      <c r="D5" s="6" t="n">
        <v>-59477</v>
      </c>
    </row>
    <row r="6">
      <c r="A6" s="4" t="inlineStr">
        <is>
          <t>Less: accrued transaction costs</t>
        </is>
      </c>
      <c r="D6" s="6" t="n">
        <v>-1015</v>
      </c>
    </row>
    <row r="7">
      <c r="A7" s="4" t="inlineStr">
        <is>
          <t>Merger and PIPE financing</t>
        </is>
      </c>
      <c r="D7" s="6" t="n">
        <v>240408</v>
      </c>
    </row>
    <row r="8">
      <c r="A8" s="4" t="inlineStr">
        <is>
          <t>Insurance Acquisition Corp.</t>
        </is>
      </c>
    </row>
    <row r="9">
      <c r="A9" s="3" t="inlineStr">
        <is>
          <t>Business Acquisition [Line Items]</t>
        </is>
      </c>
    </row>
    <row r="10">
      <c r="A10" s="4" t="inlineStr">
        <is>
          <t>Cash - IAC’s trust and cash</t>
        </is>
      </c>
      <c r="D10" s="6" t="n">
        <v>153019</v>
      </c>
    </row>
    <row r="11">
      <c r="A11" s="4" t="inlineStr">
        <is>
          <t>Less: transaction costs and advisory fees paid</t>
        </is>
      </c>
      <c r="D11" s="5" t="n">
        <v>-411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10263</v>
      </c>
      <c r="C3" s="5" t="n">
        <v>3698</v>
      </c>
    </row>
    <row r="4">
      <c r="A4" s="4" t="inlineStr">
        <is>
          <t>Less: accumulated depreciation</t>
        </is>
      </c>
      <c r="B4" s="6" t="n">
        <v>-2323</v>
      </c>
      <c r="C4" s="6" t="n">
        <v>-1575</v>
      </c>
    </row>
    <row r="5">
      <c r="A5" s="4" t="inlineStr">
        <is>
          <t>Property and equipment, net</t>
        </is>
      </c>
      <c r="B5" s="6" t="n">
        <v>7940</v>
      </c>
      <c r="C5" s="6" t="n">
        <v>2123</v>
      </c>
    </row>
    <row r="6">
      <c r="A6" s="4" t="inlineStr">
        <is>
          <t>Equipment</t>
        </is>
      </c>
    </row>
    <row r="7">
      <c r="A7" s="3" t="inlineStr">
        <is>
          <t>Property, Plant and Equipment [Line Items]</t>
        </is>
      </c>
    </row>
    <row r="8">
      <c r="A8" s="4" t="inlineStr">
        <is>
          <t>Total property and equipment</t>
        </is>
      </c>
      <c r="B8" s="6" t="n">
        <v>8753</v>
      </c>
      <c r="C8" s="6" t="n">
        <v>2132</v>
      </c>
    </row>
    <row r="9">
      <c r="A9" s="4" t="inlineStr">
        <is>
          <t>Furniture and fixtures</t>
        </is>
      </c>
    </row>
    <row r="10">
      <c r="A10" s="3" t="inlineStr">
        <is>
          <t>Property, Plant and Equipment [Line Items]</t>
        </is>
      </c>
    </row>
    <row r="11">
      <c r="A11" s="4" t="inlineStr">
        <is>
          <t>Total property and equipment</t>
        </is>
      </c>
      <c r="B11" s="6" t="n">
        <v>252</v>
      </c>
      <c r="C11" s="6" t="n">
        <v>158</v>
      </c>
    </row>
    <row r="12">
      <c r="A12" s="4" t="inlineStr">
        <is>
          <t>Leasehold improvements</t>
        </is>
      </c>
    </row>
    <row r="13">
      <c r="A13" s="3" t="inlineStr">
        <is>
          <t>Property, Plant and Equipment [Line Items]</t>
        </is>
      </c>
    </row>
    <row r="14">
      <c r="A14" s="4" t="inlineStr">
        <is>
          <t>Total property and equipment</t>
        </is>
      </c>
      <c r="B14" s="5" t="n">
        <v>1258</v>
      </c>
      <c r="C14" s="5" t="n">
        <v>14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expense</t>
        </is>
      </c>
      <c r="B4" s="11" t="n">
        <v>1.8</v>
      </c>
      <c r="C4" s="5" t="n">
        <v>1</v>
      </c>
    </row>
    <row r="5">
      <c r="A5" s="4" t="inlineStr">
        <is>
          <t>Recondition Facilities</t>
        </is>
      </c>
    </row>
    <row r="6">
      <c r="A6" s="3" t="inlineStr">
        <is>
          <t>Property, Plant and Equipment [Line Items]</t>
        </is>
      </c>
    </row>
    <row r="7">
      <c r="A7" s="4" t="inlineStr">
        <is>
          <t>Depreciation expense</t>
        </is>
      </c>
      <c r="B7" s="11" t="n">
        <v>0.7</v>
      </c>
      <c r="C7"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WEBSITE AND INTERNAL-USE SOFTWARE COSTS, NET - Schedule of Capitalized Website and Internal-Use Software Development Costs, Net (Details) - USD ($) $ in Thousands</t>
        </is>
      </c>
      <c r="B1" s="2" t="inlineStr">
        <is>
          <t>Dec. 31, 2021</t>
        </is>
      </c>
      <c r="C1" s="2" t="inlineStr">
        <is>
          <t>Dec. 31, 2020</t>
        </is>
      </c>
    </row>
    <row r="2">
      <c r="A2" s="3" t="inlineStr">
        <is>
          <t>Goodwill and Intangible Assets Disclosure [Abstract]</t>
        </is>
      </c>
    </row>
    <row r="3">
      <c r="A3" s="4" t="inlineStr">
        <is>
          <t>Capitalized website domain costs – nonamortizable</t>
        </is>
      </c>
      <c r="B3" s="5" t="n">
        <v>385</v>
      </c>
      <c r="C3" s="5" t="n">
        <v>385</v>
      </c>
    </row>
    <row r="4">
      <c r="A4" s="4" t="inlineStr">
        <is>
          <t>Capitalized website and internal-use software development costs – amortizable</t>
        </is>
      </c>
      <c r="B4" s="6" t="n">
        <v>24433</v>
      </c>
      <c r="C4" s="6" t="n">
        <v>17308</v>
      </c>
    </row>
    <row r="5">
      <c r="A5" s="4" t="inlineStr">
        <is>
          <t>Less: accumulated amortization</t>
        </is>
      </c>
      <c r="B5" s="6" t="n">
        <v>-15556</v>
      </c>
      <c r="C5" s="6" t="n">
        <v>-11151</v>
      </c>
    </row>
    <row r="6">
      <c r="A6" s="4" t="inlineStr">
        <is>
          <t>Capitalized website and internal-use software development costs, net</t>
        </is>
      </c>
      <c r="B6" s="5" t="n">
        <v>9262</v>
      </c>
      <c r="C6" s="5" t="n">
        <v>65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IZED WEBSITE AND INTERNAL-USE SOFTWARE COSTS, NET - Narrative (Details) - USD ($) $ in Millions</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of capitalized software development costs</t>
        </is>
      </c>
      <c r="B4" s="11" t="n">
        <v>4.4</v>
      </c>
      <c r="C4" s="11" t="n">
        <v>3.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Liability for vehicles acquired under OEM program</t>
        </is>
      </c>
      <c r="B3" s="5" t="n">
        <v>3550</v>
      </c>
      <c r="C3" s="5" t="n">
        <v>11461</v>
      </c>
    </row>
    <row r="4">
      <c r="A4" s="4" t="inlineStr">
        <is>
          <t>Accrued payroll related costs</t>
        </is>
      </c>
      <c r="B4" s="6" t="n">
        <v>15890</v>
      </c>
      <c r="C4" s="6" t="n">
        <v>4155</v>
      </c>
    </row>
    <row r="5">
      <c r="A5" s="4" t="inlineStr">
        <is>
          <t>Provision for DMV refunds</t>
        </is>
      </c>
      <c r="B5" s="6" t="n">
        <v>1170</v>
      </c>
      <c r="C5" s="6" t="n">
        <v>1093</v>
      </c>
    </row>
    <row r="6">
      <c r="A6" s="4" t="inlineStr">
        <is>
          <t>Accrued sales taxes</t>
        </is>
      </c>
      <c r="B6" s="6" t="n">
        <v>13787</v>
      </c>
      <c r="C6" s="6" t="n">
        <v>1503</v>
      </c>
    </row>
    <row r="7">
      <c r="A7" s="4" t="inlineStr">
        <is>
          <t>Common stock subject to repurchase liability, current</t>
        </is>
      </c>
      <c r="B7" s="6" t="n">
        <v>142</v>
      </c>
      <c r="C7" s="6" t="n">
        <v>524</v>
      </c>
    </row>
    <row r="8">
      <c r="A8" s="4" t="inlineStr">
        <is>
          <t>Interest payable</t>
        </is>
      </c>
      <c r="B8" s="6" t="n">
        <v>910</v>
      </c>
      <c r="C8" s="6" t="n">
        <v>18</v>
      </c>
    </row>
    <row r="9">
      <c r="A9" s="4" t="inlineStr">
        <is>
          <t>Other accrued expenses</t>
        </is>
      </c>
      <c r="B9" s="6" t="n">
        <v>8495</v>
      </c>
      <c r="C9" s="6" t="n">
        <v>3532</v>
      </c>
    </row>
    <row r="10">
      <c r="A10" s="4" t="inlineStr">
        <is>
          <t>Total accrued expenses and other current liabilities</t>
        </is>
      </c>
      <c r="B10" s="5" t="n">
        <v>43944</v>
      </c>
      <c r="C10" s="5" t="n">
        <v>222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ACCRUED EXPENSES AND OTHER CURRENT LIABILITIES - Narrative (Details)</t>
        </is>
      </c>
      <c r="B1" s="2" t="inlineStr">
        <is>
          <t>Dec. 31, 2021</t>
        </is>
      </c>
    </row>
    <row r="2">
      <c r="A2" s="3" t="inlineStr">
        <is>
          <t>Payables and Accruals [Abstract]</t>
        </is>
      </c>
    </row>
    <row r="3">
      <c r="A3" s="4" t="inlineStr">
        <is>
          <t>Amount paid over original acquisition price of acquired inventory</t>
        </is>
      </c>
      <c r="B3"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21" customWidth="1" min="2" max="2"/>
    <col width="53" customWidth="1" min="3" max="3"/>
    <col width="14" customWidth="1" min="4" max="4"/>
    <col width="35" customWidth="1" min="5" max="5"/>
    <col width="14" customWidth="1" min="6" max="6"/>
    <col width="21" customWidth="1" min="7" max="7"/>
    <col width="21" customWidth="1" min="8" max="8"/>
    <col width="21" customWidth="1" min="9" max="9"/>
    <col width="28" customWidth="1" min="10" max="10"/>
    <col width="21" customWidth="1" min="11" max="11"/>
    <col width="21" customWidth="1" min="12" max="12"/>
    <col width="21" customWidth="1" min="13" max="13"/>
    <col width="23" customWidth="1" min="14" max="14"/>
    <col width="21" customWidth="1" min="15" max="15"/>
  </cols>
  <sheetData>
    <row r="1">
      <c r="A1" s="1" t="inlineStr">
        <is>
          <t>BORROWINGS (Details) $ / shares in Units, $ in Thousands</t>
        </is>
      </c>
      <c r="B1" s="2" t="inlineStr">
        <is>
          <t>Dec. 09, 2021USD ($)</t>
        </is>
      </c>
      <c r="C1" s="2" t="inlineStr">
        <is>
          <t>May 27, 2021USD ($)trading_daybusiness_day$ / shares</t>
        </is>
      </c>
      <c r="D1" s="2" t="inlineStr">
        <is>
          <t>Jun. 12, 2020</t>
        </is>
      </c>
      <c r="E1" s="2" t="inlineStr">
        <is>
          <t>Apr. 22, 2020USD ($)debt_intrument</t>
        </is>
      </c>
      <c r="F1" s="2" t="inlineStr">
        <is>
          <t>Nov. 29, 2019</t>
        </is>
      </c>
      <c r="G1" s="2" t="inlineStr">
        <is>
          <t>Oct. 11, 2018USD ($)</t>
        </is>
      </c>
      <c r="H1" s="2" t="inlineStr">
        <is>
          <t>Jul. 31, 2020USD ($)</t>
        </is>
      </c>
      <c r="I1" s="2" t="inlineStr">
        <is>
          <t>Dec. 31, 2019USD ($)</t>
        </is>
      </c>
      <c r="J1" s="2" t="inlineStr">
        <is>
          <t>Jul. 31, 2020debt_intrument</t>
        </is>
      </c>
      <c r="K1" s="2" t="inlineStr">
        <is>
          <t>Sep. 30, 2021USD ($)</t>
        </is>
      </c>
      <c r="L1" s="2" t="inlineStr">
        <is>
          <t>Dec. 31, 2021USD ($)</t>
        </is>
      </c>
      <c r="M1" s="2" t="inlineStr">
        <is>
          <t>Dec. 31, 2020USD ($)</t>
        </is>
      </c>
      <c r="N1" s="2" t="inlineStr">
        <is>
          <t>May 24, 2021$ / shares</t>
        </is>
      </c>
      <c r="O1" s="2" t="inlineStr">
        <is>
          <t>Sep. 30, 2019USD ($)</t>
        </is>
      </c>
    </row>
    <row r="2">
      <c r="A2" s="3" t="inlineStr">
        <is>
          <t>Line of Credit Facility [Line Items]</t>
        </is>
      </c>
    </row>
    <row r="3">
      <c r="A3" s="4" t="inlineStr">
        <is>
          <t>Share price | $ / shares</t>
        </is>
      </c>
      <c r="N3" s="8" t="n">
        <v>6.61</v>
      </c>
    </row>
    <row r="4">
      <c r="A4" s="4" t="inlineStr">
        <is>
          <t>Outstanding balance under facility</t>
        </is>
      </c>
      <c r="L4" s="5" t="n">
        <v>83252</v>
      </c>
      <c r="M4" s="5" t="n">
        <v>13870</v>
      </c>
    </row>
    <row r="5">
      <c r="A5" s="4" t="inlineStr">
        <is>
          <t>Proceeds from delayed draw term loans</t>
        </is>
      </c>
      <c r="L5" s="5" t="n">
        <v>0</v>
      </c>
      <c r="M5" s="6" t="n">
        <v>12500</v>
      </c>
    </row>
    <row r="6">
      <c r="A6" s="4" t="inlineStr">
        <is>
          <t>Prime Rate</t>
        </is>
      </c>
    </row>
    <row r="7">
      <c r="A7" s="3" t="inlineStr">
        <is>
          <t>Line of Credit Facility [Line Items]</t>
        </is>
      </c>
    </row>
    <row r="8">
      <c r="A8" s="4" t="inlineStr">
        <is>
          <t>Variable rate</t>
        </is>
      </c>
      <c r="L8" s="4" t="inlineStr">
        <is>
          <t>3.25%</t>
        </is>
      </c>
    </row>
    <row r="9">
      <c r="A9" s="4" t="inlineStr">
        <is>
          <t>Convertible Notes | Convertible Senior Notes Due 2026</t>
        </is>
      </c>
    </row>
    <row r="10">
      <c r="A10" s="3" t="inlineStr">
        <is>
          <t>Line of Credit Facility [Line Items]</t>
        </is>
      </c>
    </row>
    <row r="11">
      <c r="A11" s="4" t="inlineStr">
        <is>
          <t>Stated interest rate</t>
        </is>
      </c>
      <c r="C11" s="4" t="inlineStr">
        <is>
          <t>4.75%</t>
        </is>
      </c>
    </row>
    <row r="12">
      <c r="A12" s="4" t="inlineStr">
        <is>
          <t>Outstanding principal amount</t>
        </is>
      </c>
      <c r="C12" s="5" t="n">
        <v>150000</v>
      </c>
    </row>
    <row r="13">
      <c r="A13" s="4" t="inlineStr">
        <is>
          <t>Redemption, threshold trading days | trading_day</t>
        </is>
      </c>
      <c r="C13" s="6" t="n">
        <v>40</v>
      </c>
    </row>
    <row r="14">
      <c r="A14" s="4" t="inlineStr">
        <is>
          <t>Redemption, principal amount to remain outstanding</t>
        </is>
      </c>
      <c r="C14" s="5" t="n">
        <v>50000</v>
      </c>
    </row>
    <row r="15">
      <c r="A15" s="4" t="inlineStr">
        <is>
          <t>Unamortized deferred borrowing costs</t>
        </is>
      </c>
      <c r="L15" s="5" t="n">
        <v>5700</v>
      </c>
    </row>
    <row r="16">
      <c r="A16" s="4" t="inlineStr">
        <is>
          <t>Contractual interest expense</t>
        </is>
      </c>
      <c r="L16" s="6" t="n">
        <v>4200</v>
      </c>
    </row>
    <row r="17">
      <c r="A17" s="4" t="inlineStr">
        <is>
          <t>Deferred borrowing cost amortization expense</t>
        </is>
      </c>
      <c r="L17" s="5" t="n">
        <v>700</v>
      </c>
    </row>
    <row r="18">
      <c r="A18" s="4" t="inlineStr">
        <is>
          <t>Effective rate</t>
        </is>
      </c>
      <c r="L18" s="4" t="inlineStr">
        <is>
          <t>5.73%</t>
        </is>
      </c>
    </row>
    <row r="19">
      <c r="A19" s="4" t="inlineStr">
        <is>
          <t>Convertible Notes | Convertible Senior Notes Due 2026 | Estimate of Fair Value Measurement</t>
        </is>
      </c>
    </row>
    <row r="20">
      <c r="A20" s="3" t="inlineStr">
        <is>
          <t>Line of Credit Facility [Line Items]</t>
        </is>
      </c>
    </row>
    <row r="21">
      <c r="A21" s="4" t="inlineStr">
        <is>
          <t>Convertible debt, fair value</t>
        </is>
      </c>
      <c r="L21" s="5" t="n">
        <v>120000</v>
      </c>
    </row>
    <row r="22">
      <c r="A22" s="4" t="inlineStr">
        <is>
          <t>Convertible Notes | Convertible Senior Notes Due 2026 | Debt Instrument, Convertible, Trigger Option, One</t>
        </is>
      </c>
    </row>
    <row r="23">
      <c r="A23" s="3" t="inlineStr">
        <is>
          <t>Line of Credit Facility [Line Items]</t>
        </is>
      </c>
    </row>
    <row r="24">
      <c r="A24" s="4" t="inlineStr">
        <is>
          <t>Convertible, threshold percentage of stock price trigger</t>
        </is>
      </c>
      <c r="C24" s="4" t="inlineStr">
        <is>
          <t>130.00%</t>
        </is>
      </c>
    </row>
    <row r="25">
      <c r="A25" s="4" t="inlineStr">
        <is>
          <t>Number of threshold trading days | trading_day</t>
        </is>
      </c>
      <c r="C25" s="6" t="n">
        <v>20</v>
      </c>
    </row>
    <row r="26">
      <c r="A26" s="4" t="inlineStr">
        <is>
          <t>Number of threshold consecutive trading days | trading_day</t>
        </is>
      </c>
      <c r="C26" s="6" t="n">
        <v>30</v>
      </c>
    </row>
    <row r="27">
      <c r="A27" s="4" t="inlineStr">
        <is>
          <t>Convertible Notes | Convertible Senior Notes Due 2026 | Debt Instrument, Convertible, Trigger Option, Two</t>
        </is>
      </c>
    </row>
    <row r="28">
      <c r="A28" s="3" t="inlineStr">
        <is>
          <t>Line of Credit Facility [Line Items]</t>
        </is>
      </c>
    </row>
    <row r="29">
      <c r="A29" s="4" t="inlineStr">
        <is>
          <t>Convertible, threshold percentage of stock price trigger</t>
        </is>
      </c>
      <c r="C29" s="4" t="inlineStr">
        <is>
          <t>98.00%</t>
        </is>
      </c>
    </row>
    <row r="30">
      <c r="A30" s="4" t="inlineStr">
        <is>
          <t>Number of threshold consecutive trading days | trading_day</t>
        </is>
      </c>
      <c r="C30" s="6" t="n">
        <v>10</v>
      </c>
    </row>
    <row r="31">
      <c r="A31" s="4" t="inlineStr">
        <is>
          <t>Number of threshold business days | business_day</t>
        </is>
      </c>
      <c r="C31" s="6" t="n">
        <v>5</v>
      </c>
    </row>
    <row r="32">
      <c r="A32" s="4" t="inlineStr">
        <is>
          <t>Convertible Notes | Convertible Senior Notes Due 2026 | Debt Instrument, Convertible, Period One</t>
        </is>
      </c>
    </row>
    <row r="33">
      <c r="A33" s="3" t="inlineStr">
        <is>
          <t>Line of Credit Facility [Line Items]</t>
        </is>
      </c>
    </row>
    <row r="34">
      <c r="A34" s="4" t="inlineStr">
        <is>
          <t>Conversion ratio</t>
        </is>
      </c>
      <c r="C34" s="12" t="n">
        <v>0.1186556</v>
      </c>
    </row>
    <row r="35">
      <c r="A35" s="4" t="inlineStr">
        <is>
          <t>Conversion price (in dollars per share) | $ / shares</t>
        </is>
      </c>
      <c r="C35" s="8" t="n">
        <v>8.43</v>
      </c>
    </row>
    <row r="36">
      <c r="A36" s="4" t="inlineStr">
        <is>
          <t>Conversion premium</t>
        </is>
      </c>
      <c r="C36" s="4" t="inlineStr">
        <is>
          <t>27.50%</t>
        </is>
      </c>
    </row>
    <row r="37">
      <c r="A37" s="4" t="inlineStr">
        <is>
          <t>Convertible Notes | Convertible Senior Notes Due 2026 | Debt Instrument, Convertible, Period Two</t>
        </is>
      </c>
    </row>
    <row r="38">
      <c r="A38" s="3" t="inlineStr">
        <is>
          <t>Line of Credit Facility [Line Items]</t>
        </is>
      </c>
    </row>
    <row r="39">
      <c r="A39" s="4" t="inlineStr">
        <is>
          <t>Conversion ratio</t>
        </is>
      </c>
      <c r="C39" s="12" t="n">
        <v>0.1512859</v>
      </c>
    </row>
    <row r="40">
      <c r="A40" s="4" t="inlineStr">
        <is>
          <t>Line of Credit | Revolving Credit Facility | Ally Flooring Line of Credit</t>
        </is>
      </c>
    </row>
    <row r="41">
      <c r="A41" s="3" t="inlineStr">
        <is>
          <t>Line of Credit Facility [Line Items]</t>
        </is>
      </c>
    </row>
    <row r="42">
      <c r="A42" s="4" t="inlineStr">
        <is>
          <t>Maximum borrowing capacity</t>
        </is>
      </c>
      <c r="B42" s="5" t="n">
        <v>100000</v>
      </c>
    </row>
    <row r="43">
      <c r="A43" s="4" t="inlineStr">
        <is>
          <t>Weighted average interest rate</t>
        </is>
      </c>
      <c r="B43" s="4" t="inlineStr">
        <is>
          <t>4.75%</t>
        </is>
      </c>
    </row>
    <row r="44">
      <c r="A44" s="4" t="inlineStr">
        <is>
          <t>Outstanding under credit facility</t>
        </is>
      </c>
      <c r="L44" s="6" t="n">
        <v>83300</v>
      </c>
    </row>
    <row r="45">
      <c r="A45" s="4" t="inlineStr">
        <is>
          <t>Unused borrowing capacity</t>
        </is>
      </c>
      <c r="L45" s="5" t="n">
        <v>16700</v>
      </c>
    </row>
    <row r="46">
      <c r="A46" s="4" t="inlineStr">
        <is>
          <t>Period vehicles held in inventory</t>
        </is>
      </c>
      <c r="B46" s="4" t="inlineStr">
        <is>
          <t>180 days</t>
        </is>
      </c>
    </row>
    <row r="47">
      <c r="A47" s="4" t="inlineStr">
        <is>
          <t>Monthly principal payment equal to percentage of original principal amount of vehicle</t>
        </is>
      </c>
      <c r="B47" s="4" t="inlineStr">
        <is>
          <t>10.00%</t>
        </is>
      </c>
    </row>
    <row r="48">
      <c r="A48" s="4" t="inlineStr">
        <is>
          <t>Monthly principal payment required until percentage of remaining outstanding balance is reached (or less)</t>
        </is>
      </c>
      <c r="B48" s="4" t="inlineStr">
        <is>
          <t>50.00%</t>
        </is>
      </c>
    </row>
    <row r="49">
      <c r="A49" s="4" t="inlineStr">
        <is>
          <t>Percentage of unrestricted cash and cash equivalents on total credit line (not less than)</t>
        </is>
      </c>
      <c r="B49" s="4" t="inlineStr">
        <is>
          <t>20.00%</t>
        </is>
      </c>
    </row>
    <row r="50">
      <c r="A50" s="4" t="inlineStr">
        <is>
          <t>Percentage restricted cash on total credit line (at least)</t>
        </is>
      </c>
      <c r="B50" s="4" t="inlineStr">
        <is>
          <t>10.00%</t>
        </is>
      </c>
    </row>
    <row r="51">
      <c r="A51" s="4" t="inlineStr">
        <is>
          <t>Percentage of equity to be maintained on inventory (at least)</t>
        </is>
      </c>
      <c r="B51" s="4" t="inlineStr">
        <is>
          <t>10.00%</t>
        </is>
      </c>
    </row>
    <row r="52">
      <c r="A52" s="4" t="inlineStr">
        <is>
          <t>Percentage threshold of average outstanding balance of average total credit line for quarter to trigger availability fee</t>
        </is>
      </c>
      <c r="B52" s="4" t="inlineStr">
        <is>
          <t>50.00%</t>
        </is>
      </c>
    </row>
    <row r="53">
      <c r="A53" s="4" t="inlineStr">
        <is>
          <t>Line of Credit | Revolving Credit Facility | Ally Flooring Line of Credit | Prime Rate</t>
        </is>
      </c>
    </row>
    <row r="54">
      <c r="A54" s="3" t="inlineStr">
        <is>
          <t>Line of Credit Facility [Line Items]</t>
        </is>
      </c>
    </row>
    <row r="55">
      <c r="A55" s="4" t="inlineStr">
        <is>
          <t>Basis spread on variable rate</t>
        </is>
      </c>
      <c r="B55" s="4" t="inlineStr">
        <is>
          <t>1.50%</t>
        </is>
      </c>
    </row>
    <row r="56">
      <c r="A56" s="4" t="inlineStr">
        <is>
          <t>Secured Debt | Delayed Draw Term Loan (DDTL) Agreement</t>
        </is>
      </c>
    </row>
    <row r="57">
      <c r="A57" s="3" t="inlineStr">
        <is>
          <t>Line of Credit Facility [Line Items]</t>
        </is>
      </c>
    </row>
    <row r="58">
      <c r="A58" s="4" t="inlineStr">
        <is>
          <t>Number of debt instruments | debt_intrument</t>
        </is>
      </c>
      <c r="J58" s="6" t="n">
        <v>2</v>
      </c>
    </row>
    <row r="59">
      <c r="A59" s="4" t="inlineStr">
        <is>
          <t>Secured Debt | Term Loan A</t>
        </is>
      </c>
    </row>
    <row r="60">
      <c r="A60" s="3" t="inlineStr">
        <is>
          <t>Line of Credit Facility [Line Items]</t>
        </is>
      </c>
    </row>
    <row r="61">
      <c r="A61" s="4" t="inlineStr">
        <is>
          <t>Outstanding principal amount</t>
        </is>
      </c>
      <c r="O61" s="5" t="n">
        <v>12500</v>
      </c>
    </row>
    <row r="62">
      <c r="A62" s="4" t="inlineStr">
        <is>
          <t>Proceeds from delayed draw term loans</t>
        </is>
      </c>
      <c r="I62" s="5" t="n">
        <v>12500</v>
      </c>
    </row>
    <row r="63">
      <c r="A63" s="4" t="inlineStr">
        <is>
          <t>Secured Debt | Term Loan A | London Interbank Offered Rate (LIBOR)</t>
        </is>
      </c>
    </row>
    <row r="64">
      <c r="A64" s="3" t="inlineStr">
        <is>
          <t>Line of Credit Facility [Line Items]</t>
        </is>
      </c>
    </row>
    <row r="65">
      <c r="A65" s="4" t="inlineStr">
        <is>
          <t>Basis spread on variable rate</t>
        </is>
      </c>
      <c r="F65" s="4" t="inlineStr">
        <is>
          <t>0.50%</t>
        </is>
      </c>
    </row>
    <row r="66">
      <c r="A66" s="4" t="inlineStr">
        <is>
          <t>Secured Debt | Term Loan B</t>
        </is>
      </c>
    </row>
    <row r="67">
      <c r="A67" s="3" t="inlineStr">
        <is>
          <t>Line of Credit Facility [Line Items]</t>
        </is>
      </c>
    </row>
    <row r="68">
      <c r="A68" s="4" t="inlineStr">
        <is>
          <t>Outstanding principal amount</t>
        </is>
      </c>
      <c r="O68" s="5" t="n">
        <v>12500</v>
      </c>
    </row>
    <row r="69">
      <c r="A69" s="4" t="inlineStr">
        <is>
          <t>Basis spread on variable rate</t>
        </is>
      </c>
      <c r="D69" s="4" t="inlineStr">
        <is>
          <t>0.50%</t>
        </is>
      </c>
    </row>
    <row r="70">
      <c r="A70" s="4" t="inlineStr">
        <is>
          <t>Proceeds from delayed draw term loans</t>
        </is>
      </c>
      <c r="H70" s="5" t="n">
        <v>12500</v>
      </c>
    </row>
    <row r="71">
      <c r="A71" s="4" t="inlineStr">
        <is>
          <t>Loans Payable | Paycheck Protection Program, CARES Act</t>
        </is>
      </c>
    </row>
    <row r="72">
      <c r="A72" s="3" t="inlineStr">
        <is>
          <t>Line of Credit Facility [Line Items]</t>
        </is>
      </c>
    </row>
    <row r="73">
      <c r="A73" s="4" t="inlineStr">
        <is>
          <t>Outstanding principal amount</t>
        </is>
      </c>
      <c r="E73" s="5" t="n">
        <v>6100</v>
      </c>
    </row>
    <row r="74">
      <c r="A74" s="4" t="inlineStr">
        <is>
          <t>Number of debt instruments | debt_intrument</t>
        </is>
      </c>
      <c r="E74" s="6" t="n">
        <v>2</v>
      </c>
    </row>
    <row r="75">
      <c r="A75" s="4" t="inlineStr">
        <is>
          <t>Fixed interest rate</t>
        </is>
      </c>
      <c r="E75" s="4" t="inlineStr">
        <is>
          <t>1.00%</t>
        </is>
      </c>
    </row>
    <row r="76">
      <c r="A76" s="4" t="inlineStr">
        <is>
          <t>Line of Credit | Revolving Credit Facility | Flooring Line of Credit Facility</t>
        </is>
      </c>
    </row>
    <row r="77">
      <c r="A77" s="3" t="inlineStr">
        <is>
          <t>Line of Credit Facility [Line Items]</t>
        </is>
      </c>
    </row>
    <row r="78">
      <c r="A78" s="4" t="inlineStr">
        <is>
          <t>Maximum borrowing capacity</t>
        </is>
      </c>
      <c r="G78" s="5" t="n">
        <v>30000</v>
      </c>
      <c r="K78" s="5" t="n">
        <v>50000</v>
      </c>
    </row>
    <row r="79">
      <c r="A79" s="4" t="inlineStr">
        <is>
          <t>Borrowing capacity, increase limit</t>
        </is>
      </c>
      <c r="G79" s="5" t="n">
        <v>20000</v>
      </c>
    </row>
    <row r="80">
      <c r="A80" s="4" t="inlineStr">
        <is>
          <t>Covenant, liquidity required, three-month cash burn multiplier, minimum</t>
        </is>
      </c>
      <c r="G80" s="6" t="n">
        <v>4</v>
      </c>
      <c r="L80" s="6" t="n">
        <v>1</v>
      </c>
    </row>
    <row r="81">
      <c r="A81" s="4" t="inlineStr">
        <is>
          <t>Commitment fee for unused availability under borrowing capacity</t>
        </is>
      </c>
      <c r="K81" s="4" t="inlineStr">
        <is>
          <t>0.40%</t>
        </is>
      </c>
    </row>
    <row r="82">
      <c r="A82" s="4" t="inlineStr">
        <is>
          <t>Outstanding balance under facility</t>
        </is>
      </c>
      <c r="M82" s="5" t="n">
        <v>14000</v>
      </c>
    </row>
    <row r="83">
      <c r="A83" s="4" t="inlineStr">
        <is>
          <t>Line of Credit | Revolving Credit Facility | Flooring Line of Credit Facility | London Interbank Offered Rate (LIBOR)</t>
        </is>
      </c>
    </row>
    <row r="84">
      <c r="A84" s="3" t="inlineStr">
        <is>
          <t>Line of Credit Facility [Line Items]</t>
        </is>
      </c>
    </row>
    <row r="85">
      <c r="A85" s="4" t="inlineStr">
        <is>
          <t>Basis spread on variable rate</t>
        </is>
      </c>
      <c r="G85" s="4" t="inlineStr">
        <is>
          <t>2.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8" customWidth="1" min="1" max="1"/>
    <col width="30" customWidth="1" min="2" max="2"/>
    <col width="27" customWidth="1" min="3" max="3"/>
    <col width="27" customWidth="1" min="4" max="4"/>
    <col width="48" customWidth="1" min="5" max="5"/>
    <col width="21" customWidth="1" min="6" max="6"/>
    <col width="20" customWidth="1" min="7" max="7"/>
    <col width="30" customWidth="1" min="8" max="8"/>
    <col width="20" customWidth="1" min="9" max="9"/>
    <col width="30" customWidth="1" min="10" max="10"/>
  </cols>
  <sheetData>
    <row r="1">
      <c r="A1" s="1" t="inlineStr">
        <is>
          <t>STOCKHOLDERS' EQUITY (Details)</t>
        </is>
      </c>
      <c r="B1" s="2" t="inlineStr">
        <is>
          <t>May 27, 2021USD ($)$ / shares</t>
        </is>
      </c>
      <c r="C1" s="2" t="inlineStr">
        <is>
          <t>Jan. 14, 2021USD ($)shares</t>
        </is>
      </c>
      <c r="D1" s="2" t="inlineStr">
        <is>
          <t>Dec. 28, 2020USD ($)shares</t>
        </is>
      </c>
      <c r="E1" s="2" t="inlineStr">
        <is>
          <t>Dec. 31, 2021USD ($)trading_day$ / sharesshares</t>
        </is>
      </c>
      <c r="F1" s="2" t="inlineStr">
        <is>
          <t>Dec. 31, 2020USD ($)</t>
        </is>
      </c>
      <c r="G1" s="2" t="inlineStr">
        <is>
          <t>Dec. 27, 2020shares</t>
        </is>
      </c>
      <c r="H1" s="2" t="inlineStr">
        <is>
          <t>Dec. 24, 2020$ / sharesshares</t>
        </is>
      </c>
      <c r="I1" s="2" t="inlineStr">
        <is>
          <t>Oct. 13, 2020shares</t>
        </is>
      </c>
      <c r="J1" s="2" t="inlineStr">
        <is>
          <t>Mar. 22, 2019$ / sharesshares</t>
        </is>
      </c>
    </row>
    <row r="2">
      <c r="A2" s="3" t="inlineStr">
        <is>
          <t>Class of Warrant or Right [Line Items]</t>
        </is>
      </c>
    </row>
    <row r="3">
      <c r="A3" s="4" t="inlineStr">
        <is>
          <t>Cost for capped call transactions | $</t>
        </is>
      </c>
      <c r="E3" s="5" t="n">
        <v>28391000</v>
      </c>
      <c r="F3" s="5" t="n">
        <v>0</v>
      </c>
    </row>
    <row r="4">
      <c r="A4" s="4" t="inlineStr">
        <is>
          <t>Warrants outstanding (in shares)</t>
        </is>
      </c>
      <c r="I4" s="6" t="n">
        <v>7745000</v>
      </c>
    </row>
    <row r="5">
      <c r="A5" s="4" t="inlineStr">
        <is>
          <t>Exchange of warrants for cash | $</t>
        </is>
      </c>
      <c r="E5" s="6" t="n">
        <v>497000</v>
      </c>
      <c r="F5" s="5" t="n">
        <v>7193000</v>
      </c>
    </row>
    <row r="6">
      <c r="A6" s="4" t="inlineStr">
        <is>
          <t>Call Option</t>
        </is>
      </c>
    </row>
    <row r="7">
      <c r="A7" s="3" t="inlineStr">
        <is>
          <t>Class of Warrant or Right [Line Items]</t>
        </is>
      </c>
    </row>
    <row r="8">
      <c r="A8" s="4" t="inlineStr">
        <is>
          <t>Cap price for capped call transactions (in dollars per share) | $ / shares</t>
        </is>
      </c>
      <c r="B8" s="7" t="n">
        <v>14.8725</v>
      </c>
    </row>
    <row r="9">
      <c r="A9" s="4" t="inlineStr">
        <is>
          <t>Cap price for capped call transactions premium</t>
        </is>
      </c>
      <c r="B9" s="4" t="inlineStr">
        <is>
          <t>125.00%</t>
        </is>
      </c>
    </row>
    <row r="10">
      <c r="A10" s="4" t="inlineStr">
        <is>
          <t>Cost for capped call transactions | $</t>
        </is>
      </c>
      <c r="B10" s="5" t="n">
        <v>28400000</v>
      </c>
    </row>
    <row r="11">
      <c r="A11" s="4" t="inlineStr">
        <is>
          <t>Capped call settlement value, cash settlement amount | $</t>
        </is>
      </c>
      <c r="E11" s="5" t="n">
        <v>0</v>
      </c>
    </row>
    <row r="12">
      <c r="A12" s="4" t="inlineStr">
        <is>
          <t>Capped call volume weighted average price (in dollars per share) | $ / shares</t>
        </is>
      </c>
      <c r="E12" s="8" t="n">
        <v>8.43</v>
      </c>
    </row>
    <row r="13">
      <c r="A13" s="4" t="inlineStr">
        <is>
          <t>Capped call threshold number of consecutive trading days | trading_day</t>
        </is>
      </c>
      <c r="E13" s="6" t="n">
        <v>40</v>
      </c>
    </row>
    <row r="14">
      <c r="A14" s="4" t="inlineStr">
        <is>
          <t>Public Warrants</t>
        </is>
      </c>
    </row>
    <row r="15">
      <c r="A15" s="3" t="inlineStr">
        <is>
          <t>Class of Warrant or Right [Line Items]</t>
        </is>
      </c>
    </row>
    <row r="16">
      <c r="A16" s="4" t="inlineStr">
        <is>
          <t>Number of shares called by each warrant (in shares)</t>
        </is>
      </c>
      <c r="H16" s="10" t="n">
        <v>0.25</v>
      </c>
    </row>
    <row r="17">
      <c r="A17" s="4" t="inlineStr">
        <is>
          <t>Repurchase price of warrants (in dollars per share) | $ / shares</t>
        </is>
      </c>
      <c r="H17" s="5" t="n">
        <v>1</v>
      </c>
    </row>
    <row r="18">
      <c r="A18" s="4" t="inlineStr">
        <is>
          <t>Warrants outstanding (in shares)</t>
        </is>
      </c>
      <c r="H18" s="6" t="n">
        <v>7532500</v>
      </c>
    </row>
    <row r="19">
      <c r="A19" s="4" t="inlineStr">
        <is>
          <t>Number of shares issued (in shares)</t>
        </is>
      </c>
      <c r="C19" s="6" t="n">
        <v>125160</v>
      </c>
      <c r="D19" s="6" t="n">
        <v>1744088</v>
      </c>
    </row>
    <row r="20">
      <c r="A20" s="4" t="inlineStr">
        <is>
          <t>Exchange of warrants for cash | $</t>
        </is>
      </c>
      <c r="C20" s="5" t="n">
        <v>500000</v>
      </c>
      <c r="D20" s="5" t="n">
        <v>7000000</v>
      </c>
    </row>
    <row r="21">
      <c r="A21" s="4" t="inlineStr">
        <is>
          <t>Public Warrants Assumed In Acquisition</t>
        </is>
      </c>
    </row>
    <row r="22">
      <c r="A22" s="3" t="inlineStr">
        <is>
          <t>Class of Warrant or Right [Line Items]</t>
        </is>
      </c>
    </row>
    <row r="23">
      <c r="A23" s="4" t="inlineStr">
        <is>
          <t>Number of shares called by each warrant (in shares)</t>
        </is>
      </c>
      <c r="J23" s="6" t="n">
        <v>1</v>
      </c>
    </row>
    <row r="24">
      <c r="A24" s="4" t="inlineStr">
        <is>
          <t>Warrant exercise price (in dollars per share) | $ / shares</t>
        </is>
      </c>
      <c r="J24" s="8" t="n">
        <v>11.5</v>
      </c>
    </row>
    <row r="25">
      <c r="A25" s="4" t="inlineStr">
        <is>
          <t>Placement Warrants</t>
        </is>
      </c>
    </row>
    <row r="26">
      <c r="A26" s="3" t="inlineStr">
        <is>
          <t>Class of Warrant or Right [Line Items]</t>
        </is>
      </c>
    </row>
    <row r="27">
      <c r="A27" s="4" t="inlineStr">
        <is>
          <t>Warrants outstanding (in shares)</t>
        </is>
      </c>
      <c r="G27" s="6" t="n">
        <v>212500</v>
      </c>
    </row>
    <row r="28">
      <c r="A28" s="4" t="inlineStr">
        <is>
          <t>Number of shares issued (in shares)</t>
        </is>
      </c>
      <c r="D28" s="6" t="n">
        <v>53125</v>
      </c>
    </row>
    <row r="29">
      <c r="A29" s="4" t="inlineStr">
        <is>
          <t>Exchange of warrants for cash | $</t>
        </is>
      </c>
      <c r="D29" s="5" t="n">
        <v>200000</v>
      </c>
    </row>
    <row r="30">
      <c r="A30" s="4" t="inlineStr">
        <is>
          <t>Public And Placement Warrants</t>
        </is>
      </c>
    </row>
    <row r="31">
      <c r="A31" s="3" t="inlineStr">
        <is>
          <t>Class of Warrant or Right [Line Items]</t>
        </is>
      </c>
    </row>
    <row r="32">
      <c r="A32" s="4" t="inlineStr">
        <is>
          <t>Warrants outstanding (in shares)</t>
        </is>
      </c>
      <c r="E32" s="6" t="n">
        <v>0</v>
      </c>
    </row>
    <row r="33">
      <c r="A33" s="4" t="inlineStr">
        <is>
          <t>Number of shares issued (in shares)</t>
        </is>
      </c>
      <c r="D33" s="6" t="n">
        <v>1797213</v>
      </c>
    </row>
    <row r="34">
      <c r="A34" s="4" t="inlineStr">
        <is>
          <t>Percentage of shares outstanding called by warrants</t>
        </is>
      </c>
      <c r="D34" s="4" t="inlineStr">
        <is>
          <t>2.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PLANS - Narrative (Details) - USD ($) $ / shares in Units, $ in Thousands</t>
        </is>
      </c>
      <c r="B1" s="2" t="inlineStr">
        <is>
          <t>Jan. 01, 2022</t>
        </is>
      </c>
      <c r="C1" s="2" t="inlineStr">
        <is>
          <t>Dec. 31, 2021</t>
        </is>
      </c>
      <c r="D1" s="2" t="inlineStr">
        <is>
          <t>Dec. 31, 2020</t>
        </is>
      </c>
      <c r="E1" s="2" t="inlineStr">
        <is>
          <t>Dec. 31, 2021</t>
        </is>
      </c>
      <c r="F1" s="2" t="inlineStr">
        <is>
          <t>Dec. 31, 2020</t>
        </is>
      </c>
    </row>
    <row r="2">
      <c r="A2" s="3" t="inlineStr">
        <is>
          <t>Share-based Compensation Arrangement by Share-based Payment Award [Line Items]</t>
        </is>
      </c>
    </row>
    <row r="3">
      <c r="A3" s="4" t="inlineStr">
        <is>
          <t>Weighted average grant date fair value of options granted (in dollars per share)</t>
        </is>
      </c>
      <c r="E3" s="8" t="n">
        <v>3.19</v>
      </c>
    </row>
    <row r="4">
      <c r="A4" s="4" t="inlineStr">
        <is>
          <t>Total intrinsic value of options exercised</t>
        </is>
      </c>
      <c r="E4" s="5" t="n">
        <v>2100</v>
      </c>
      <c r="F4" s="5" t="n">
        <v>4800</v>
      </c>
    </row>
    <row r="5">
      <c r="A5" s="4" t="inlineStr">
        <is>
          <t>Total vesting date fair value</t>
        </is>
      </c>
      <c r="E5" s="5" t="n">
        <v>14200</v>
      </c>
    </row>
    <row r="6">
      <c r="A6" s="4" t="inlineStr">
        <is>
          <t>Granted (in shares)</t>
        </is>
      </c>
      <c r="E6" s="6" t="n">
        <v>12148033</v>
      </c>
    </row>
    <row r="7">
      <c r="A7" s="4" t="inlineStr">
        <is>
          <t>Weighted average grant date fair value (in dollars per share)</t>
        </is>
      </c>
      <c r="E7" s="8" t="n">
        <v>6.53</v>
      </c>
    </row>
    <row r="8">
      <c r="A8" s="4" t="inlineStr">
        <is>
          <t>Stock-based compensation expense</t>
        </is>
      </c>
      <c r="E8" s="5" t="n">
        <v>25100</v>
      </c>
      <c r="F8" s="6" t="n">
        <v>2600</v>
      </c>
    </row>
    <row r="9">
      <c r="A9" s="4" t="inlineStr">
        <is>
          <t>Capitalized stock-based compensation costs</t>
        </is>
      </c>
      <c r="E9" s="6" t="n">
        <v>841</v>
      </c>
      <c r="F9" s="6" t="n">
        <v>331</v>
      </c>
    </row>
    <row r="10">
      <c r="A10" s="4" t="inlineStr">
        <is>
          <t>Unrecognized stock-based compensation expense</t>
        </is>
      </c>
      <c r="C10" s="5" t="n">
        <v>50900</v>
      </c>
      <c r="E10" s="5" t="n">
        <v>50900</v>
      </c>
    </row>
    <row r="11">
      <c r="A11" s="4" t="inlineStr">
        <is>
          <t>Unrecognized stock-based compensation expense, weighted average period of recognition</t>
        </is>
      </c>
      <c r="E11" s="4" t="inlineStr">
        <is>
          <t>2 years 6 months 18 days</t>
        </is>
      </c>
    </row>
    <row r="12">
      <c r="A12" s="4" t="inlineStr">
        <is>
          <t>Share-based Payment Arrangement, Tranche One</t>
        </is>
      </c>
    </row>
    <row r="13">
      <c r="A13" s="3" t="inlineStr">
        <is>
          <t>Share-based Compensation Arrangement by Share-based Payment Award [Line Items]</t>
        </is>
      </c>
    </row>
    <row r="14">
      <c r="A14" s="4" t="inlineStr">
        <is>
          <t>Granted (in shares)</t>
        </is>
      </c>
      <c r="E14" s="6" t="n">
        <v>2054166</v>
      </c>
    </row>
    <row r="15">
      <c r="A15" s="4" t="inlineStr">
        <is>
          <t>Weighted average grant date fair value (in dollars per share)</t>
        </is>
      </c>
      <c r="E15" s="8" t="n">
        <v>2.74</v>
      </c>
    </row>
    <row r="16">
      <c r="A16" s="4" t="inlineStr">
        <is>
          <t>Stock options</t>
        </is>
      </c>
    </row>
    <row r="17">
      <c r="A17" s="3" t="inlineStr">
        <is>
          <t>Share-based Compensation Arrangement by Share-based Payment Award [Line Items]</t>
        </is>
      </c>
    </row>
    <row r="18">
      <c r="A18" s="4" t="inlineStr">
        <is>
          <t>Liability related to stock options exercised but not vested</t>
        </is>
      </c>
      <c r="C18" s="5" t="n">
        <v>200</v>
      </c>
      <c r="D18" s="5" t="n">
        <v>700</v>
      </c>
      <c r="E18" s="5" t="n">
        <v>200</v>
      </c>
      <c r="F18" s="5" t="n">
        <v>700</v>
      </c>
    </row>
    <row r="19">
      <c r="A19" s="4" t="inlineStr">
        <is>
          <t>Stock options exercised but not vested (in shares)</t>
        </is>
      </c>
      <c r="C19" s="6" t="n">
        <v>59639</v>
      </c>
      <c r="D19" s="6" t="n">
        <v>199528</v>
      </c>
    </row>
    <row r="20">
      <c r="A20" s="4" t="inlineStr">
        <is>
          <t>2014 Stock Option Plan</t>
        </is>
      </c>
    </row>
    <row r="21">
      <c r="A21" s="3" t="inlineStr">
        <is>
          <t>Share-based Compensation Arrangement by Share-based Payment Award [Line Items]</t>
        </is>
      </c>
    </row>
    <row r="22">
      <c r="A22" s="4" t="inlineStr">
        <is>
          <t>Granted (in shares)</t>
        </is>
      </c>
      <c r="E22" s="6" t="n">
        <v>0</v>
      </c>
    </row>
    <row r="23">
      <c r="A23" s="4" t="inlineStr">
        <is>
          <t>2020 Omnibus Equity Compensation Plan</t>
        </is>
      </c>
    </row>
    <row r="24">
      <c r="A24" s="3" t="inlineStr">
        <is>
          <t>Share-based Compensation Arrangement by Share-based Payment Award [Line Items]</t>
        </is>
      </c>
    </row>
    <row r="25">
      <c r="A25" s="4" t="inlineStr">
        <is>
          <t>Additional shares authorized on annual basis (up to)</t>
        </is>
      </c>
      <c r="E25" s="4" t="inlineStr">
        <is>
          <t>2.00%</t>
        </is>
      </c>
    </row>
    <row r="26">
      <c r="A26" s="4" t="inlineStr">
        <is>
          <t>Number of shares available for grant</t>
        </is>
      </c>
      <c r="C26" s="6" t="n">
        <v>17348</v>
      </c>
      <c r="E26" s="6" t="n">
        <v>17348</v>
      </c>
    </row>
    <row r="27">
      <c r="A27" s="4" t="inlineStr">
        <is>
          <t>2020 Omnibus Equity Compensation Plan | Subsequent Event</t>
        </is>
      </c>
    </row>
    <row r="28">
      <c r="A28" s="3" t="inlineStr">
        <is>
          <t>Share-based Compensation Arrangement by Share-based Payment Award [Line Items]</t>
        </is>
      </c>
    </row>
    <row r="29">
      <c r="A29" s="4" t="inlineStr">
        <is>
          <t>Number of additional shares authorized</t>
        </is>
      </c>
      <c r="B29" s="6" t="n">
        <v>1632176</v>
      </c>
    </row>
    <row r="30">
      <c r="A30" s="4" t="inlineStr">
        <is>
          <t>Stock Option Plan 2014 And Omnibus Equity Compensation Plan 2020</t>
        </is>
      </c>
    </row>
    <row r="31">
      <c r="A31" s="3" t="inlineStr">
        <is>
          <t>Share-based Compensation Arrangement by Share-based Payment Award [Line Items]</t>
        </is>
      </c>
    </row>
    <row r="32">
      <c r="A32" s="4" t="inlineStr">
        <is>
          <t>Common stock reserved for future issuance (in shares)</t>
        </is>
      </c>
      <c r="C32" s="6" t="n">
        <v>13128713</v>
      </c>
      <c r="E32" s="6" t="n">
        <v>13128713</v>
      </c>
    </row>
    <row r="33">
      <c r="A33" s="4" t="inlineStr">
        <is>
          <t>Stock options | 2014 Stock Option Plan</t>
        </is>
      </c>
    </row>
    <row r="34">
      <c r="A34" s="3" t="inlineStr">
        <is>
          <t>Share-based Compensation Arrangement by Share-based Payment Award [Line Items]</t>
        </is>
      </c>
    </row>
    <row r="35">
      <c r="A35" s="4" t="inlineStr">
        <is>
          <t>Award contractual term</t>
        </is>
      </c>
      <c r="E35" s="4" t="inlineStr">
        <is>
          <t>10 years</t>
        </is>
      </c>
    </row>
    <row r="36">
      <c r="A36" s="4" t="inlineStr">
        <is>
          <t>Stock options | 2020 Omnibus Equity Compensation Plan</t>
        </is>
      </c>
    </row>
    <row r="37">
      <c r="A37" s="3" t="inlineStr">
        <is>
          <t>Share-based Compensation Arrangement by Share-based Payment Award [Line Items]</t>
        </is>
      </c>
    </row>
    <row r="38">
      <c r="A38" s="4" t="inlineStr">
        <is>
          <t>Award contractual term</t>
        </is>
      </c>
      <c r="E38" s="4" t="inlineStr">
        <is>
          <t>10 years</t>
        </is>
      </c>
    </row>
    <row r="39">
      <c r="A39" s="4" t="inlineStr">
        <is>
          <t>Minimum | Share-based Payment Arrangement, Tranche One</t>
        </is>
      </c>
    </row>
    <row r="40">
      <c r="A40" s="3" t="inlineStr">
        <is>
          <t>Share-based Compensation Arrangement by Share-based Payment Award [Line Items]</t>
        </is>
      </c>
    </row>
    <row r="41">
      <c r="A41" s="4" t="inlineStr">
        <is>
          <t>Closing price which will trigger vesting of shares (in dollars per share)</t>
        </is>
      </c>
      <c r="E41" s="5" t="n">
        <v>23</v>
      </c>
    </row>
    <row r="42">
      <c r="A42" s="4" t="inlineStr">
        <is>
          <t>Minimum | Stock options | 2014 Stock Option Plan</t>
        </is>
      </c>
    </row>
    <row r="43">
      <c r="A43" s="3" t="inlineStr">
        <is>
          <t>Share-based Compensation Arrangement by Share-based Payment Award [Line Items]</t>
        </is>
      </c>
    </row>
    <row r="44">
      <c r="A44" s="4" t="inlineStr">
        <is>
          <t>Award vesting period</t>
        </is>
      </c>
      <c r="E44" s="4" t="inlineStr">
        <is>
          <t>4 years</t>
        </is>
      </c>
    </row>
    <row r="45">
      <c r="A45" s="4" t="inlineStr">
        <is>
          <t>Maximum | Share-based Payment Arrangement, Tranche One</t>
        </is>
      </c>
    </row>
    <row r="46">
      <c r="A46" s="3" t="inlineStr">
        <is>
          <t>Share-based Compensation Arrangement by Share-based Payment Award [Line Items]</t>
        </is>
      </c>
    </row>
    <row r="47">
      <c r="A47" s="4" t="inlineStr">
        <is>
          <t>Closing price which will trigger vesting of shares (in dollars per share)</t>
        </is>
      </c>
      <c r="E47" s="5" t="n">
        <v>28</v>
      </c>
    </row>
    <row r="48">
      <c r="A48" s="4" t="inlineStr">
        <is>
          <t>Maximum | Stock options | 2014 Stock Option Plan</t>
        </is>
      </c>
    </row>
    <row r="49">
      <c r="A49" s="3" t="inlineStr">
        <is>
          <t>Share-based Compensation Arrangement by Share-based Payment Award [Line Items]</t>
        </is>
      </c>
    </row>
    <row r="50">
      <c r="A50" s="4" t="inlineStr">
        <is>
          <t>Award vesting period</t>
        </is>
      </c>
      <c r="E50"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Revenue</t>
        </is>
      </c>
      <c r="B4" s="5" t="n">
        <v>636869</v>
      </c>
      <c r="C4" s="5" t="n">
        <v>195718</v>
      </c>
    </row>
    <row r="5">
      <c r="A5" s="4" t="inlineStr">
        <is>
          <t>Cost of sales</t>
        </is>
      </c>
      <c r="B5" s="6" t="n">
        <v>588081</v>
      </c>
      <c r="C5" s="6" t="n">
        <v>183537</v>
      </c>
    </row>
    <row r="6">
      <c r="A6" s="4" t="inlineStr">
        <is>
          <t>Gross profit</t>
        </is>
      </c>
      <c r="B6" s="6" t="n">
        <v>48788</v>
      </c>
      <c r="C6" s="6" t="n">
        <v>12181</v>
      </c>
    </row>
    <row r="7">
      <c r="A7" s="3" t="inlineStr">
        <is>
          <t>Operating expenses:</t>
        </is>
      </c>
    </row>
    <row r="8">
      <c r="A8" s="4" t="inlineStr">
        <is>
          <t>Selling, general and administrative expenses</t>
        </is>
      </c>
      <c r="B8" s="6" t="n">
        <v>220055</v>
      </c>
      <c r="C8" s="6" t="n">
        <v>83896</v>
      </c>
    </row>
    <row r="9">
      <c r="A9" s="4" t="inlineStr">
        <is>
          <t>Depreciation and amortization</t>
        </is>
      </c>
      <c r="B9" s="6" t="n">
        <v>5586</v>
      </c>
      <c r="C9" s="6" t="n">
        <v>4536</v>
      </c>
    </row>
    <row r="10">
      <c r="A10" s="4" t="inlineStr">
        <is>
          <t>Total operating expenses</t>
        </is>
      </c>
      <c r="B10" s="6" t="n">
        <v>225641</v>
      </c>
      <c r="C10" s="6" t="n">
        <v>88432</v>
      </c>
    </row>
    <row r="11">
      <c r="A11" s="4" t="inlineStr">
        <is>
          <t>Loss from operations</t>
        </is>
      </c>
      <c r="B11" s="6" t="n">
        <v>-176853</v>
      </c>
      <c r="C11" s="6" t="n">
        <v>-76251</v>
      </c>
    </row>
    <row r="12">
      <c r="A12" s="4" t="inlineStr">
        <is>
          <t>Change in fair value of financial instruments</t>
        </is>
      </c>
      <c r="B12" s="6" t="n">
        <v>18893</v>
      </c>
      <c r="C12" s="6" t="n">
        <v>24751</v>
      </c>
    </row>
    <row r="13">
      <c r="A13" s="4" t="inlineStr">
        <is>
          <t>Interest and other expense, net</t>
        </is>
      </c>
      <c r="B13" s="6" t="n">
        <v>-8082</v>
      </c>
      <c r="C13" s="6" t="n">
        <v>-7646</v>
      </c>
    </row>
    <row r="14">
      <c r="A14" s="4" t="inlineStr">
        <is>
          <t>Net loss before income taxes</t>
        </is>
      </c>
      <c r="B14" s="6" t="n">
        <v>-166042</v>
      </c>
      <c r="C14" s="6" t="n">
        <v>-59146</v>
      </c>
    </row>
    <row r="15">
      <c r="A15" s="4" t="inlineStr">
        <is>
          <t>Provision for income taxes</t>
        </is>
      </c>
      <c r="B15" s="6" t="n">
        <v>226</v>
      </c>
      <c r="C15" s="6" t="n">
        <v>0</v>
      </c>
    </row>
    <row r="16">
      <c r="A16" s="4" t="inlineStr">
        <is>
          <t>Net loss and comprehensive loss attributable to common stockholders</t>
        </is>
      </c>
      <c r="B16" s="6" t="n">
        <v>-166268</v>
      </c>
      <c r="C16" s="6" t="n">
        <v>-59146</v>
      </c>
    </row>
    <row r="17">
      <c r="A17" s="4" t="inlineStr">
        <is>
          <t>Net loss and comprehensive loss attributable to common stockholders</t>
        </is>
      </c>
      <c r="B17" s="5" t="n">
        <v>-166268</v>
      </c>
      <c r="C17" s="5" t="n">
        <v>-59146</v>
      </c>
    </row>
    <row r="18">
      <c r="A18" s="4" t="inlineStr">
        <is>
          <t>Net loss and comprehensive loss per share attributable to common stockholders, basic (in dollars per share)</t>
        </is>
      </c>
      <c r="B18" s="8" t="n">
        <v>-2.13</v>
      </c>
      <c r="C18" s="8" t="n">
        <v>-3.12</v>
      </c>
    </row>
    <row r="19">
      <c r="A19" s="4" t="inlineStr">
        <is>
          <t>Net loss and comprehensive loss per share attributable to common stockholders, diluted (in dollars per share)</t>
        </is>
      </c>
      <c r="B19" s="8" t="n">
        <v>-2.13</v>
      </c>
      <c r="C19" s="8" t="n">
        <v>-3.12</v>
      </c>
    </row>
    <row r="20">
      <c r="A20" s="4" t="inlineStr">
        <is>
          <t>Weighted-average number of shares outstanding used to compute net loss per share attributable to common stockholders, basic (in shares)</t>
        </is>
      </c>
      <c r="B20" s="6" t="n">
        <v>78114142</v>
      </c>
      <c r="C20" s="6" t="n">
        <v>18933980</v>
      </c>
    </row>
    <row r="21">
      <c r="A21" s="4" t="inlineStr">
        <is>
          <t>Weighted-average number of shares outstanding used to compute net loss per share attributable to common stockholders, diluted (in shares)</t>
        </is>
      </c>
      <c r="B21" s="6" t="n">
        <v>78114142</v>
      </c>
      <c r="C21" s="6" t="n">
        <v>18933980</v>
      </c>
    </row>
    <row r="22">
      <c r="A22" s="4" t="inlineStr">
        <is>
          <t>Ecommerce revenue, net</t>
        </is>
      </c>
    </row>
    <row r="23">
      <c r="A23" s="3" t="inlineStr">
        <is>
          <t>Revenue</t>
        </is>
      </c>
    </row>
    <row r="24">
      <c r="A24" s="4" t="inlineStr">
        <is>
          <t>Revenue</t>
        </is>
      </c>
      <c r="B24" s="5" t="n">
        <v>538387</v>
      </c>
      <c r="C24" s="5" t="n">
        <v>158037</v>
      </c>
    </row>
    <row r="25">
      <c r="A25" s="4" t="inlineStr">
        <is>
          <t>Other revenue, net</t>
        </is>
      </c>
    </row>
    <row r="26">
      <c r="A26" s="3" t="inlineStr">
        <is>
          <t>Revenue</t>
        </is>
      </c>
    </row>
    <row r="27">
      <c r="A27" s="4" t="inlineStr">
        <is>
          <t>Revenue</t>
        </is>
      </c>
      <c r="B27" s="6" t="n">
        <v>22633</v>
      </c>
      <c r="C27" s="6" t="n">
        <v>6390</v>
      </c>
    </row>
    <row r="28">
      <c r="A28" s="4" t="inlineStr">
        <is>
          <t>Wholesale vehicle revenue</t>
        </is>
      </c>
    </row>
    <row r="29">
      <c r="A29" s="3" t="inlineStr">
        <is>
          <t>Revenue</t>
        </is>
      </c>
    </row>
    <row r="30">
      <c r="A30" s="4" t="inlineStr">
        <is>
          <t>Revenue</t>
        </is>
      </c>
      <c r="B30" s="5" t="n">
        <v>75849</v>
      </c>
      <c r="C30" s="5" t="n">
        <v>312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Employee and Non-Employee Stock Option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beginning balance (in shares)</t>
        </is>
      </c>
      <c r="B4" s="6" t="n">
        <v>2354836</v>
      </c>
    </row>
    <row r="5">
      <c r="A5" s="4" t="inlineStr">
        <is>
          <t>Exercised (in shares)</t>
        </is>
      </c>
      <c r="B5" s="6" t="n">
        <v>-363011</v>
      </c>
    </row>
    <row r="6">
      <c r="A6" s="4" t="inlineStr">
        <is>
          <t>Forfeited (in shares)</t>
        </is>
      </c>
      <c r="B6" s="6" t="n">
        <v>-315387</v>
      </c>
    </row>
    <row r="7">
      <c r="A7" s="4" t="inlineStr">
        <is>
          <t>Cancelled (expired) (in shares)</t>
        </is>
      </c>
      <c r="B7" s="6" t="n">
        <v>-78645</v>
      </c>
    </row>
    <row r="8">
      <c r="A8" s="4" t="inlineStr">
        <is>
          <t>Outstanding ending balance (in shares)</t>
        </is>
      </c>
      <c r="B8" s="6" t="n">
        <v>1597793</v>
      </c>
      <c r="C8" s="6" t="n">
        <v>2354836</v>
      </c>
    </row>
    <row r="9">
      <c r="A9" s="4" t="inlineStr">
        <is>
          <t>Vested and expected to vest at period end (in shares)</t>
        </is>
      </c>
      <c r="B9" s="6" t="n">
        <v>1597793</v>
      </c>
    </row>
    <row r="10">
      <c r="A10" s="4" t="inlineStr">
        <is>
          <t>Exercisable at period end (in shares)</t>
        </is>
      </c>
      <c r="B10" s="6" t="n">
        <v>1597793</v>
      </c>
    </row>
    <row r="11">
      <c r="A11" s="3" t="inlineStr">
        <is>
          <t>Weighted Average Exercise Price</t>
        </is>
      </c>
    </row>
    <row r="12">
      <c r="A12" s="4" t="inlineStr">
        <is>
          <t>Outstanding beginning balance (in dollars per share)</t>
        </is>
      </c>
      <c r="B12" s="8" t="n">
        <v>1.8</v>
      </c>
    </row>
    <row r="13">
      <c r="A13" s="4" t="inlineStr">
        <is>
          <t>Exercised (in dollars per share)</t>
        </is>
      </c>
      <c r="B13" s="10" t="n">
        <v>1.39</v>
      </c>
    </row>
    <row r="14">
      <c r="A14" s="4" t="inlineStr">
        <is>
          <t>Forfeited (in dollars per share)</t>
        </is>
      </c>
      <c r="B14" s="10" t="n">
        <v>2.89</v>
      </c>
    </row>
    <row r="15">
      <c r="A15" s="4" t="inlineStr">
        <is>
          <t>Cancelled (expired) (in dollars per share)</t>
        </is>
      </c>
      <c r="B15" s="10" t="n">
        <v>4.18</v>
      </c>
    </row>
    <row r="16">
      <c r="A16" s="4" t="inlineStr">
        <is>
          <t>Outstanding ending balance (in dollars per share)</t>
        </is>
      </c>
      <c r="B16" s="10" t="n">
        <v>1.59</v>
      </c>
      <c r="C16" s="8" t="n">
        <v>1.8</v>
      </c>
    </row>
    <row r="17">
      <c r="A17" s="4" t="inlineStr">
        <is>
          <t>Weighted average exercise price, vested and expected to vest at period end (in dollars per share)</t>
        </is>
      </c>
      <c r="B17" s="10" t="n">
        <v>1.59</v>
      </c>
    </row>
    <row r="18">
      <c r="A18" s="4" t="inlineStr">
        <is>
          <t>Weighted average exercise price, exercisable at period end (in dollars per share)</t>
        </is>
      </c>
      <c r="B18" s="8" t="n">
        <v>1.59</v>
      </c>
    </row>
    <row r="19">
      <c r="A19" s="3" t="inlineStr">
        <is>
          <t>Share-based Compensation Arrangement by Share-based Payment Award, Options, Additional Disclosures [Abstract]</t>
        </is>
      </c>
    </row>
    <row r="20">
      <c r="A20" s="4" t="inlineStr">
        <is>
          <t>Weighted average remaining contractual life, outstanding</t>
        </is>
      </c>
      <c r="B20" s="4" t="inlineStr">
        <is>
          <t>7 years 5 months 19 days</t>
        </is>
      </c>
      <c r="C20" s="4" t="inlineStr">
        <is>
          <t>8 years 4 months 24 days</t>
        </is>
      </c>
    </row>
    <row r="21">
      <c r="A21" s="4" t="inlineStr">
        <is>
          <t>Weighted average remaining contractual life, vested and expected t vest at period end</t>
        </is>
      </c>
      <c r="B21" s="4" t="inlineStr">
        <is>
          <t>7 years 5 months 19 days</t>
        </is>
      </c>
    </row>
    <row r="22">
      <c r="A22" s="4" t="inlineStr">
        <is>
          <t>Weighted average remaining contractual life, exercisable at period end</t>
        </is>
      </c>
      <c r="B22" s="4" t="inlineStr">
        <is>
          <t>7 years 5 months 19 days</t>
        </is>
      </c>
    </row>
    <row r="23">
      <c r="A23" s="4" t="inlineStr">
        <is>
          <t>Aggregate intrinsic value, outstanding</t>
        </is>
      </c>
      <c r="B23" s="5" t="n">
        <v>3574</v>
      </c>
      <c r="C23" s="5" t="n">
        <v>15230</v>
      </c>
    </row>
    <row r="24">
      <c r="A24" s="4" t="inlineStr">
        <is>
          <t>Aggregate intrinsic value, vested and expected to vest at period end</t>
        </is>
      </c>
      <c r="B24" s="6" t="n">
        <v>3574</v>
      </c>
    </row>
    <row r="25">
      <c r="A25" s="4" t="inlineStr">
        <is>
          <t>Aggregate intrinsic value, exercisable at period end</t>
        </is>
      </c>
      <c r="B25" s="5" t="n">
        <v>35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Employee and Non-Employee Restricted Stock Unit Activity (Details) - USD ($) $ / shares in Units, $ in Thousands</t>
        </is>
      </c>
      <c r="B1" s="2" t="inlineStr">
        <is>
          <t>12 Months Ended</t>
        </is>
      </c>
    </row>
    <row r="2">
      <c r="B2" s="2" t="inlineStr">
        <is>
          <t>Dec. 31, 2021</t>
        </is>
      </c>
      <c r="C2" s="2" t="inlineStr">
        <is>
          <t>Dec. 31, 2020</t>
        </is>
      </c>
    </row>
    <row r="3">
      <c r="A3" s="3" t="inlineStr">
        <is>
          <t>Number of Shares</t>
        </is>
      </c>
    </row>
    <row r="4">
      <c r="A4" s="4" t="inlineStr">
        <is>
          <t>Unvested beginning balance (in shares)</t>
        </is>
      </c>
      <c r="B4" s="6" t="n">
        <v>0</v>
      </c>
    </row>
    <row r="5">
      <c r="A5" s="4" t="inlineStr">
        <is>
          <t>Granted (in shares)</t>
        </is>
      </c>
      <c r="B5" s="6" t="n">
        <v>12148033</v>
      </c>
    </row>
    <row r="6">
      <c r="A6" s="4" t="inlineStr">
        <is>
          <t>Vested (in shares)</t>
        </is>
      </c>
      <c r="B6" s="6" t="n">
        <v>-1779595</v>
      </c>
    </row>
    <row r="7">
      <c r="A7" s="4" t="inlineStr">
        <is>
          <t>Forfeited (in shares)</t>
        </is>
      </c>
      <c r="B7" s="6" t="n">
        <v>-634461</v>
      </c>
    </row>
    <row r="8">
      <c r="A8" s="4" t="inlineStr">
        <is>
          <t>Unvested ending balance (in shares)</t>
        </is>
      </c>
      <c r="B8" s="6" t="n">
        <v>9733977</v>
      </c>
      <c r="C8" s="6" t="n">
        <v>0</v>
      </c>
    </row>
    <row r="9">
      <c r="A9" s="3" t="inlineStr">
        <is>
          <t>Weighted Average Grant Date Fair Value</t>
        </is>
      </c>
    </row>
    <row r="10">
      <c r="A10" s="4" t="inlineStr">
        <is>
          <t>Unvested beginning balance (in dollars per share)</t>
        </is>
      </c>
      <c r="B10" s="5" t="n">
        <v>0</v>
      </c>
    </row>
    <row r="11">
      <c r="A11" s="4" t="inlineStr">
        <is>
          <t>Granted (in dollars per share)</t>
        </is>
      </c>
      <c r="B11" s="10" t="n">
        <v>6.53</v>
      </c>
    </row>
    <row r="12">
      <c r="A12" s="4" t="inlineStr">
        <is>
          <t>Vested (in dollars per share)</t>
        </is>
      </c>
      <c r="B12" s="10" t="n">
        <v>8.26</v>
      </c>
    </row>
    <row r="13">
      <c r="A13" s="4" t="inlineStr">
        <is>
          <t>Forfeited (in dollars per share)</t>
        </is>
      </c>
      <c r="B13" s="10" t="n">
        <v>7.69</v>
      </c>
    </row>
    <row r="14">
      <c r="A14" s="4" t="inlineStr">
        <is>
          <t>Unvested ending balance (in dollars per share)</t>
        </is>
      </c>
      <c r="B14" s="8" t="n">
        <v>6.14</v>
      </c>
      <c r="C14" s="5" t="n">
        <v>0</v>
      </c>
    </row>
    <row r="15">
      <c r="A15" s="4" t="inlineStr">
        <is>
          <t>Vested and unreleased (in shares)</t>
        </is>
      </c>
      <c r="B15" s="6" t="n">
        <v>1779595</v>
      </c>
    </row>
    <row r="16">
      <c r="A16" s="4" t="inlineStr">
        <is>
          <t>Outstanding at period end (in shares)</t>
        </is>
      </c>
      <c r="B16" s="6" t="n">
        <v>11513572</v>
      </c>
    </row>
    <row r="17">
      <c r="A17" s="3" t="inlineStr">
        <is>
          <t>Share-based Compensation Arrangement by Share-based Payment Award, Equity Instruments Other than Options, Additional Disclosures [Abstract]</t>
        </is>
      </c>
    </row>
    <row r="18">
      <c r="A18" s="4" t="inlineStr">
        <is>
          <t>Weighted average remaining contractual life, outstanding</t>
        </is>
      </c>
      <c r="B18" s="4" t="inlineStr">
        <is>
          <t>2 years 2 months 15 days</t>
        </is>
      </c>
      <c r="C18" s="4" t="inlineStr">
        <is>
          <t>0 years</t>
        </is>
      </c>
    </row>
    <row r="19">
      <c r="A19" s="4" t="inlineStr">
        <is>
          <t>Aggregate intrinsic value, outstanding</t>
        </is>
      </c>
      <c r="B19" s="5" t="n">
        <v>33193</v>
      </c>
      <c r="C1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PLANS - Valuation Assumptions for Stock Options (Details) - Stock options</t>
        </is>
      </c>
      <c r="B1" s="2" t="inlineStr">
        <is>
          <t>12 Months Ended</t>
        </is>
      </c>
    </row>
    <row r="2">
      <c r="B2" s="2" t="inlineStr">
        <is>
          <t>Dec. 31, 2020</t>
        </is>
      </c>
    </row>
    <row r="3">
      <c r="A3" s="3" t="inlineStr">
        <is>
          <t>Share-based Compensation Arrangement by Share-based Payment Award [Line Items]</t>
        </is>
      </c>
    </row>
    <row r="4">
      <c r="A4" s="4" t="inlineStr">
        <is>
          <t>Expected volatility, minimum</t>
        </is>
      </c>
      <c r="B4" s="4" t="inlineStr">
        <is>
          <t>52.22%</t>
        </is>
      </c>
    </row>
    <row r="5">
      <c r="A5" s="4" t="inlineStr">
        <is>
          <t>Expected volatility, maximum</t>
        </is>
      </c>
      <c r="B5" s="4" t="inlineStr">
        <is>
          <t>57.49%</t>
        </is>
      </c>
    </row>
    <row r="6">
      <c r="A6" s="4" t="inlineStr">
        <is>
          <t>Risk free interest rate, minimum</t>
        </is>
      </c>
      <c r="B6" s="4" t="inlineStr">
        <is>
          <t>0.28%</t>
        </is>
      </c>
    </row>
    <row r="7">
      <c r="A7" s="4" t="inlineStr">
        <is>
          <t>Risk free interest rate, maximum</t>
        </is>
      </c>
      <c r="B7" s="4" t="inlineStr">
        <is>
          <t>0.62%</t>
        </is>
      </c>
    </row>
    <row r="8">
      <c r="A8" s="4" t="inlineStr">
        <is>
          <t>Dividend yield</t>
        </is>
      </c>
      <c r="B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4 years 11 months 26 days</t>
        </is>
      </c>
    </row>
    <row r="12">
      <c r="A12" s="4" t="inlineStr">
        <is>
          <t>Maximum</t>
        </is>
      </c>
    </row>
    <row r="13">
      <c r="A13" s="3" t="inlineStr">
        <is>
          <t>Share-based Compensation Arrangement by Share-based Payment Award [Line Items]</t>
        </is>
      </c>
    </row>
    <row r="14">
      <c r="A14" s="4" t="inlineStr">
        <is>
          <t>Expected term (years)</t>
        </is>
      </c>
      <c r="B14" s="4" t="inlineStr">
        <is>
          <t>6 years 2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4" customWidth="1" min="7" max="7"/>
    <col width="21" customWidth="1" min="8" max="8"/>
    <col width="21" customWidth="1" min="9" max="9"/>
    <col width="14" customWidth="1" min="10" max="10"/>
    <col width="21" customWidth="1" min="11" max="11"/>
    <col width="21" customWidth="1" min="12" max="12"/>
  </cols>
  <sheetData>
    <row r="1">
      <c r="A1" s="1" t="inlineStr">
        <is>
          <t>RELATED PARTY TRANSACTIONS (Details) $ / shares in Units, $ in Thousands</t>
        </is>
      </c>
      <c r="B1" s="2" t="inlineStr">
        <is>
          <t>Nov. 10, 2020USD ($)</t>
        </is>
      </c>
      <c r="C1" s="2" t="inlineStr">
        <is>
          <t>Jul. 02, 2020USD ($)</t>
        </is>
      </c>
      <c r="D1" s="2" t="inlineStr">
        <is>
          <t>Dec. 27, 2019USD ($)</t>
        </is>
      </c>
      <c r="E1" s="2" t="inlineStr">
        <is>
          <t>Apr. 04, 2019USD ($)</t>
        </is>
      </c>
      <c r="F1" s="2" t="inlineStr">
        <is>
          <t>Jan. 14, 2019USD ($)</t>
        </is>
      </c>
      <c r="G1" s="2" t="inlineStr">
        <is>
          <t>Sep. 30, 2018USD ($)tranche$ / sharesshares</t>
        </is>
      </c>
      <c r="H1" s="2" t="inlineStr">
        <is>
          <t>Jul. 30, 2018USD ($)</t>
        </is>
      </c>
      <c r="I1" s="2" t="inlineStr">
        <is>
          <t>Oct. 31, 2019USD ($)</t>
        </is>
      </c>
      <c r="J1" s="2" t="inlineStr">
        <is>
          <t>Feb. 28, 2019</t>
        </is>
      </c>
      <c r="K1" s="2" t="inlineStr">
        <is>
          <t>Dec. 31, 2021USD ($)</t>
        </is>
      </c>
      <c r="L1" s="2" t="inlineStr">
        <is>
          <t>Dec. 31, 2020USD ($)</t>
        </is>
      </c>
    </row>
    <row r="2">
      <c r="A2" s="3" t="inlineStr">
        <is>
          <t>Related Party Transaction [Line Items]</t>
        </is>
      </c>
    </row>
    <row r="3">
      <c r="A3" s="4" t="inlineStr">
        <is>
          <t>Deferred borrowing costs, net</t>
        </is>
      </c>
      <c r="K3" s="5" t="n">
        <v>564</v>
      </c>
      <c r="L3" s="5" t="n">
        <v>2149</v>
      </c>
    </row>
    <row r="4">
      <c r="A4" s="4" t="inlineStr">
        <is>
          <t>Lithia Warrants</t>
        </is>
      </c>
    </row>
    <row r="5">
      <c r="A5" s="3" t="inlineStr">
        <is>
          <t>Related Party Transaction [Line Items]</t>
        </is>
      </c>
    </row>
    <row r="6">
      <c r="A6" s="4" t="inlineStr">
        <is>
          <t>Remeasurement gain (loss) from change in fair value of financial instruments</t>
        </is>
      </c>
      <c r="K6" s="6" t="n">
        <v>0</v>
      </c>
      <c r="L6" s="6" t="n">
        <v>-9496</v>
      </c>
    </row>
    <row r="7">
      <c r="A7" s="4" t="inlineStr">
        <is>
          <t>Warrant Shares, Tranche Five</t>
        </is>
      </c>
    </row>
    <row r="8">
      <c r="A8" s="3" t="inlineStr">
        <is>
          <t>Related Party Transaction [Line Items]</t>
        </is>
      </c>
    </row>
    <row r="9">
      <c r="A9" s="4" t="inlineStr">
        <is>
          <t>Issuance of warrants upon achievement of milestones</t>
        </is>
      </c>
      <c r="I9" s="5" t="n">
        <v>4300</v>
      </c>
    </row>
    <row r="10">
      <c r="A10" s="4" t="inlineStr">
        <is>
          <t>Affiliated Entity | Lithia Motors, Inc.</t>
        </is>
      </c>
    </row>
    <row r="11">
      <c r="A11" s="3" t="inlineStr">
        <is>
          <t>Related Party Transaction [Line Items]</t>
        </is>
      </c>
    </row>
    <row r="12">
      <c r="A12" s="4" t="inlineStr">
        <is>
          <t>Accounts receivable</t>
        </is>
      </c>
      <c r="K12" s="6" t="n">
        <v>2100</v>
      </c>
      <c r="L12" s="6" t="n">
        <v>600</v>
      </c>
    </row>
    <row r="13">
      <c r="A13" s="4" t="inlineStr">
        <is>
          <t>Agreement term</t>
        </is>
      </c>
      <c r="G13" s="4" t="inlineStr">
        <is>
          <t>5 years</t>
        </is>
      </c>
    </row>
    <row r="14">
      <c r="A14" s="4" t="inlineStr">
        <is>
          <t>Deferred asset, gross</t>
        </is>
      </c>
      <c r="G14" s="5" t="n">
        <v>3200</v>
      </c>
    </row>
    <row r="15">
      <c r="A15" s="4" t="inlineStr">
        <is>
          <t>Amortization period</t>
        </is>
      </c>
      <c r="G15" s="4" t="inlineStr">
        <is>
          <t>5 years</t>
        </is>
      </c>
    </row>
    <row r="16">
      <c r="A16" s="4" t="inlineStr">
        <is>
          <t>Deferred asset, amortization expense</t>
        </is>
      </c>
      <c r="K16" s="6" t="n">
        <v>600</v>
      </c>
      <c r="L16" s="6" t="n">
        <v>600</v>
      </c>
    </row>
    <row r="17">
      <c r="A17" s="4" t="inlineStr">
        <is>
          <t>Deferred asset, net</t>
        </is>
      </c>
      <c r="K17" s="6" t="n">
        <v>1200</v>
      </c>
      <c r="L17" s="6" t="n">
        <v>1900</v>
      </c>
    </row>
    <row r="18">
      <c r="A18" s="4" t="inlineStr">
        <is>
          <t>Accounts payable</t>
        </is>
      </c>
      <c r="K18" s="6" t="n">
        <v>200</v>
      </c>
      <c r="L18" s="6" t="n">
        <v>500</v>
      </c>
    </row>
    <row r="19">
      <c r="A19" s="4" t="inlineStr">
        <is>
          <t>Affiliated Entity | Lithia Motors, Inc. | Warrant Shares, Classified As Derivatives</t>
        </is>
      </c>
    </row>
    <row r="20">
      <c r="A20" s="3" t="inlineStr">
        <is>
          <t>Related Party Transaction [Line Items]</t>
        </is>
      </c>
    </row>
    <row r="21">
      <c r="A21" s="4" t="inlineStr">
        <is>
          <t>Number of shares, exercisable, tranche one, upon achievement of milestones | shares</t>
        </is>
      </c>
      <c r="G21" s="6" t="n">
        <v>14443598</v>
      </c>
    </row>
    <row r="22">
      <c r="A22" s="4" t="inlineStr">
        <is>
          <t>Number of shares, exercisable, tranche three, upon achievement of milestones | shares</t>
        </is>
      </c>
      <c r="G22" s="6" t="n">
        <v>14443598</v>
      </c>
    </row>
    <row r="23">
      <c r="A23" s="4" t="inlineStr">
        <is>
          <t>Affiliated Entity | Lithia Motors, Inc. | Warrant Shares</t>
        </is>
      </c>
    </row>
    <row r="24">
      <c r="A24" s="3" t="inlineStr">
        <is>
          <t>Related Party Transaction [Line Items]</t>
        </is>
      </c>
    </row>
    <row r="25">
      <c r="A25" s="4" t="inlineStr">
        <is>
          <t>Number of shares called by warrants | shares</t>
        </is>
      </c>
      <c r="G25" s="6" t="n">
        <v>86661588</v>
      </c>
    </row>
    <row r="26">
      <c r="A26" s="4" t="inlineStr">
        <is>
          <t>Warrant exercise price (in dollars per share) | $ / shares</t>
        </is>
      </c>
      <c r="G26" s="8" t="n">
        <v>0.01</v>
      </c>
    </row>
    <row r="27">
      <c r="A27" s="4" t="inlineStr">
        <is>
          <t>Total number of tranches warrants become exercisable | tranche</t>
        </is>
      </c>
      <c r="G27" s="6" t="n">
        <v>6</v>
      </c>
    </row>
    <row r="28">
      <c r="A28" s="4" t="inlineStr">
        <is>
          <t>Number of potential shares exercisable per tranche | shares</t>
        </is>
      </c>
      <c r="G28" s="6" t="n">
        <v>14443598</v>
      </c>
    </row>
    <row r="29">
      <c r="A29" s="4" t="inlineStr">
        <is>
          <t>Number of shares, exercisable, tranche two, upon achievement of milestones | shares</t>
        </is>
      </c>
      <c r="G29" s="6" t="n">
        <v>14443598</v>
      </c>
    </row>
    <row r="30">
      <c r="A30" s="4" t="inlineStr">
        <is>
          <t>Number of shares, exercisable, tranche four, on vesting cliff date, upon achievement of milestones | shares</t>
        </is>
      </c>
      <c r="G30" s="6" t="n">
        <v>14443598</v>
      </c>
    </row>
    <row r="31">
      <c r="A31" s="4" t="inlineStr">
        <is>
          <t>Number of shares, exercisable, tranche five, on vesting cliff date, upon achievement of milestones | shares</t>
        </is>
      </c>
      <c r="G31" s="6" t="n">
        <v>14443598</v>
      </c>
    </row>
    <row r="32">
      <c r="A32" s="4" t="inlineStr">
        <is>
          <t>Number of shares, exercisable, tranche six, on vesting cliff date, upon achievement of milestones | shares</t>
        </is>
      </c>
      <c r="G32" s="6" t="n">
        <v>14443598</v>
      </c>
    </row>
    <row r="33">
      <c r="A33" s="4" t="inlineStr">
        <is>
          <t>Number of shares, exercisable, per tranche, between vesting cliff date and vesting termination date, upon achievement of milestones | shares</t>
        </is>
      </c>
      <c r="G33" s="6" t="n">
        <v>14443598</v>
      </c>
    </row>
    <row r="34">
      <c r="A34" s="4" t="inlineStr">
        <is>
          <t>Affiliated Entity | One-Sided Marketplace (OSM) Agreement | Lithia Motors, Inc.</t>
        </is>
      </c>
    </row>
    <row r="35">
      <c r="A35" s="3" t="inlineStr">
        <is>
          <t>Related Party Transaction [Line Items]</t>
        </is>
      </c>
    </row>
    <row r="36">
      <c r="A36" s="4" t="inlineStr">
        <is>
          <t>Revenue from related party</t>
        </is>
      </c>
      <c r="K36" s="6" t="n">
        <v>16800</v>
      </c>
      <c r="L36" s="6" t="n">
        <v>5400</v>
      </c>
    </row>
    <row r="37">
      <c r="A37" s="4" t="inlineStr">
        <is>
          <t>Affiliated Entity | Vehicle Sales | Lithia Motors, Inc.</t>
        </is>
      </c>
    </row>
    <row r="38">
      <c r="A38" s="3" t="inlineStr">
        <is>
          <t>Related Party Transaction [Line Items]</t>
        </is>
      </c>
    </row>
    <row r="39">
      <c r="A39" s="4" t="inlineStr">
        <is>
          <t>Accounts receivable</t>
        </is>
      </c>
      <c r="K39" s="6" t="n">
        <v>2000</v>
      </c>
      <c r="L39" s="6" t="n">
        <v>500</v>
      </c>
    </row>
    <row r="40">
      <c r="A40" s="4" t="inlineStr">
        <is>
          <t>Affiliated Entity | Lithia Motors, Inc. Master Agreement With US Bank, Commissions | Lithia Motors, Inc.</t>
        </is>
      </c>
    </row>
    <row r="41">
      <c r="A41" s="3" t="inlineStr">
        <is>
          <t>Related Party Transaction [Line Items]</t>
        </is>
      </c>
    </row>
    <row r="42">
      <c r="A42" s="4" t="inlineStr">
        <is>
          <t>Accounts receivable</t>
        </is>
      </c>
      <c r="K42" s="6" t="n">
        <v>100</v>
      </c>
      <c r="L42" s="6" t="n">
        <v>100</v>
      </c>
    </row>
    <row r="43">
      <c r="A43" s="4" t="inlineStr">
        <is>
          <t>Affiliated Entity | Substance Upfront Payment | Lithia Motors, Inc.</t>
        </is>
      </c>
    </row>
    <row r="44">
      <c r="A44" s="3" t="inlineStr">
        <is>
          <t>Related Party Transaction [Line Items]</t>
        </is>
      </c>
    </row>
    <row r="45">
      <c r="A45" s="4" t="inlineStr">
        <is>
          <t>Deferred asset, gross</t>
        </is>
      </c>
      <c r="G45" s="5" t="n">
        <v>2800</v>
      </c>
    </row>
    <row r="46">
      <c r="A46" s="4" t="inlineStr">
        <is>
          <t>Affiliated Entity | Substance Upfront Payment, Recorded In Other Non-Current Assets | Lithia Motors, Inc.</t>
        </is>
      </c>
    </row>
    <row r="47">
      <c r="A47" s="3" t="inlineStr">
        <is>
          <t>Related Party Transaction [Line Items]</t>
        </is>
      </c>
    </row>
    <row r="48">
      <c r="A48" s="4" t="inlineStr">
        <is>
          <t>Deferred asset, gross</t>
        </is>
      </c>
      <c r="G48" s="5" t="n">
        <v>400</v>
      </c>
    </row>
    <row r="49">
      <c r="A49" s="4" t="inlineStr">
        <is>
          <t>Affiliated Entity | License And Services Agreement | Lithia Motors, Inc.</t>
        </is>
      </c>
    </row>
    <row r="50">
      <c r="A50" s="3" t="inlineStr">
        <is>
          <t>Related Party Transaction [Line Items]</t>
        </is>
      </c>
    </row>
    <row r="51">
      <c r="A51" s="4" t="inlineStr">
        <is>
          <t>Selling, general and administrative expenses from transactions with related party</t>
        </is>
      </c>
      <c r="K51" s="6" t="n">
        <v>100</v>
      </c>
      <c r="L51" s="6" t="n">
        <v>100</v>
      </c>
    </row>
    <row r="52">
      <c r="A52" s="4" t="inlineStr">
        <is>
          <t>Affiliated Entity | Flooring Line of Credit Facility | Lithia Motors, Inc.</t>
        </is>
      </c>
    </row>
    <row r="53">
      <c r="A53" s="3" t="inlineStr">
        <is>
          <t>Related Party Transaction [Line Items]</t>
        </is>
      </c>
    </row>
    <row r="54">
      <c r="A54" s="4" t="inlineStr">
        <is>
          <t>Debt instrument, term</t>
        </is>
      </c>
      <c r="G54" s="4" t="inlineStr">
        <is>
          <t>3 years</t>
        </is>
      </c>
    </row>
    <row r="55">
      <c r="A55" s="4" t="inlineStr">
        <is>
          <t>Deferred borrowing costs, net</t>
        </is>
      </c>
      <c r="G55" s="5" t="n">
        <v>9100</v>
      </c>
    </row>
    <row r="56">
      <c r="A56" s="4" t="inlineStr">
        <is>
          <t>Deferred costs, amortization period</t>
        </is>
      </c>
      <c r="G56" s="4" t="inlineStr">
        <is>
          <t>3 years</t>
        </is>
      </c>
    </row>
    <row r="57">
      <c r="A57" s="4" t="inlineStr">
        <is>
          <t>Deferred borrowing cost amortization expense</t>
        </is>
      </c>
      <c r="K57" s="6" t="n">
        <v>2100</v>
      </c>
      <c r="L57" s="6" t="n">
        <v>3000</v>
      </c>
    </row>
    <row r="58">
      <c r="A58" s="4" t="inlineStr">
        <is>
          <t>Interest rate</t>
        </is>
      </c>
      <c r="J58" s="4" t="inlineStr">
        <is>
          <t>1.50%</t>
        </is>
      </c>
    </row>
    <row r="59">
      <c r="A59" s="4" t="inlineStr">
        <is>
          <t>Interest expense</t>
        </is>
      </c>
      <c r="K59" s="5" t="n">
        <v>78</v>
      </c>
      <c r="L59" s="6" t="n">
        <v>200</v>
      </c>
    </row>
    <row r="60">
      <c r="A60" s="4" t="inlineStr">
        <is>
          <t>Affiliated Entity | Delayed Draw Term Loan (DDTL) Agreement | Lithia Motors, Inc.</t>
        </is>
      </c>
    </row>
    <row r="61">
      <c r="A61" s="3" t="inlineStr">
        <is>
          <t>Related Party Transaction [Line Items]</t>
        </is>
      </c>
    </row>
    <row r="62">
      <c r="A62" s="4" t="inlineStr">
        <is>
          <t>Debt, fair value</t>
        </is>
      </c>
      <c r="G62" s="5" t="n">
        <v>5700</v>
      </c>
    </row>
    <row r="63">
      <c r="A63" s="4" t="inlineStr">
        <is>
          <t>Deferred costs, amortization period</t>
        </is>
      </c>
      <c r="G63" s="4" t="inlineStr">
        <is>
          <t>4 years</t>
        </is>
      </c>
    </row>
    <row r="64">
      <c r="A64" s="4" t="inlineStr">
        <is>
          <t>Deferred borrowing cost amortization expense</t>
        </is>
      </c>
      <c r="L64" s="6" t="n">
        <v>4000</v>
      </c>
    </row>
    <row r="65">
      <c r="A65" s="4" t="inlineStr">
        <is>
          <t>Interest expense</t>
        </is>
      </c>
      <c r="L65" s="5" t="n">
        <v>300</v>
      </c>
    </row>
    <row r="66">
      <c r="A66" s="4" t="inlineStr">
        <is>
          <t>Proceeds debt</t>
        </is>
      </c>
      <c r="C66" s="5" t="n">
        <v>12500</v>
      </c>
      <c r="D66" s="5" t="n">
        <v>12500</v>
      </c>
    </row>
    <row r="67">
      <c r="A67" s="4" t="inlineStr">
        <is>
          <t>Repayments of debt</t>
        </is>
      </c>
      <c r="B67" s="5" t="n">
        <v>25000</v>
      </c>
    </row>
    <row r="68">
      <c r="A68" s="4" t="inlineStr">
        <is>
          <t>Affiliated Entity | Employee Loans</t>
        </is>
      </c>
    </row>
    <row r="69">
      <c r="A69" s="3" t="inlineStr">
        <is>
          <t>Related Party Transaction [Line Items]</t>
        </is>
      </c>
    </row>
    <row r="70">
      <c r="A70" s="4" t="inlineStr">
        <is>
          <t>Interest rate</t>
        </is>
      </c>
      <c r="E70" s="4" t="inlineStr">
        <is>
          <t>2.59%</t>
        </is>
      </c>
      <c r="F70" s="4" t="inlineStr">
        <is>
          <t>2.72%</t>
        </is>
      </c>
      <c r="H70" s="4" t="inlineStr">
        <is>
          <t>2.87%</t>
        </is>
      </c>
    </row>
    <row r="71">
      <c r="A71" s="4" t="inlineStr">
        <is>
          <t>Related party transaction</t>
        </is>
      </c>
      <c r="E71" s="5" t="n">
        <v>100</v>
      </c>
      <c r="F71" s="5" t="n">
        <v>100</v>
      </c>
      <c r="H71" s="5" t="n">
        <v>2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under Facility Operating Leases (Details) $ in Thousands</t>
        </is>
      </c>
      <c r="B1" s="2" t="inlineStr">
        <is>
          <t>Dec. 31, 2021USD ($)</t>
        </is>
      </c>
    </row>
    <row r="2">
      <c r="A2" s="3" t="inlineStr">
        <is>
          <t>Commitments and Contingencies Disclosure [Abstract]</t>
        </is>
      </c>
    </row>
    <row r="3">
      <c r="A3" s="4" t="inlineStr">
        <is>
          <t>2022</t>
        </is>
      </c>
      <c r="B3" s="5" t="n">
        <v>8294</v>
      </c>
    </row>
    <row r="4">
      <c r="A4" s="4" t="inlineStr">
        <is>
          <t>2023</t>
        </is>
      </c>
      <c r="B4" s="6" t="n">
        <v>8111</v>
      </c>
    </row>
    <row r="5">
      <c r="A5" s="4" t="inlineStr">
        <is>
          <t>2024</t>
        </is>
      </c>
      <c r="B5" s="6" t="n">
        <v>5041</v>
      </c>
    </row>
    <row r="6">
      <c r="A6" s="4" t="inlineStr">
        <is>
          <t>2025</t>
        </is>
      </c>
      <c r="B6" s="6" t="n">
        <v>4349</v>
      </c>
    </row>
    <row r="7">
      <c r="A7" s="4" t="inlineStr">
        <is>
          <t>2026</t>
        </is>
      </c>
      <c r="B7" s="6" t="n">
        <v>4191</v>
      </c>
    </row>
    <row r="8">
      <c r="A8" s="4" t="inlineStr">
        <is>
          <t>Thereafter</t>
        </is>
      </c>
      <c r="B8" s="6" t="n">
        <v>7937</v>
      </c>
    </row>
    <row r="9">
      <c r="A9" s="4" t="inlineStr">
        <is>
          <t>Total minimum lease payments</t>
        </is>
      </c>
      <c r="B9" s="5" t="n">
        <v>379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1</t>
        </is>
      </c>
      <c r="C2" s="2" t="inlineStr">
        <is>
          <t>Dec. 31, 2020</t>
        </is>
      </c>
    </row>
    <row r="3">
      <c r="A3" s="3" t="inlineStr">
        <is>
          <t>Commitments and Contingencies Disclosure [Abstract]</t>
        </is>
      </c>
    </row>
    <row r="4">
      <c r="A4" s="4" t="inlineStr">
        <is>
          <t>Rent expense</t>
        </is>
      </c>
      <c r="B4" s="11" t="n">
        <v>9.300000000000001</v>
      </c>
      <c r="C4" s="11" t="n">
        <v>5.6</v>
      </c>
    </row>
    <row r="5">
      <c r="A5" s="4" t="inlineStr">
        <is>
          <t>Possible loss related to claim (up to)</t>
        </is>
      </c>
      <c r="B5" s="6" t="n">
        <v>4</v>
      </c>
    </row>
    <row r="6">
      <c r="A6" s="4" t="inlineStr">
        <is>
          <t>Minimum lease payments for leases executed but not yet commenced</t>
        </is>
      </c>
      <c r="B6" s="11" t="n">
        <v>4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portable Segments Information (Detail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Revenue from external customers</t>
        </is>
      </c>
      <c r="B4" s="5" t="n">
        <v>636869</v>
      </c>
      <c r="C4" s="5" t="n">
        <v>195718</v>
      </c>
    </row>
    <row r="5">
      <c r="A5" s="4" t="inlineStr">
        <is>
          <t>Segment gross profit</t>
        </is>
      </c>
      <c r="B5" s="6" t="n">
        <v>48788</v>
      </c>
      <c r="C5" s="6" t="n">
        <v>12181</v>
      </c>
    </row>
    <row r="6">
      <c r="A6" s="4" t="inlineStr">
        <is>
          <t>Operating Segments</t>
        </is>
      </c>
    </row>
    <row r="7">
      <c r="A7" s="3" t="inlineStr">
        <is>
          <t>Segment Reporting Information [Line Items]</t>
        </is>
      </c>
    </row>
    <row r="8">
      <c r="A8" s="4" t="inlineStr">
        <is>
          <t>Segment gross profit</t>
        </is>
      </c>
      <c r="B8" s="6" t="n">
        <v>48788</v>
      </c>
      <c r="C8" s="6" t="n">
        <v>12181</v>
      </c>
    </row>
    <row r="9">
      <c r="A9" s="4" t="inlineStr">
        <is>
          <t>Operating Segments | Retail</t>
        </is>
      </c>
    </row>
    <row r="10">
      <c r="A10" s="3" t="inlineStr">
        <is>
          <t>Segment Reporting Information [Line Items]</t>
        </is>
      </c>
    </row>
    <row r="11">
      <c r="A11" s="4" t="inlineStr">
        <is>
          <t>Revenue from external customers</t>
        </is>
      </c>
      <c r="B11" s="6" t="n">
        <v>561020</v>
      </c>
      <c r="C11" s="6" t="n">
        <v>164427</v>
      </c>
    </row>
    <row r="12">
      <c r="A12" s="4" t="inlineStr">
        <is>
          <t>Segment gross profit</t>
        </is>
      </c>
      <c r="B12" s="6" t="n">
        <v>47896</v>
      </c>
      <c r="C12" s="6" t="n">
        <v>10513</v>
      </c>
    </row>
    <row r="13">
      <c r="A13" s="4" t="inlineStr">
        <is>
          <t>Operating Segments | Wholesale</t>
        </is>
      </c>
    </row>
    <row r="14">
      <c r="A14" s="3" t="inlineStr">
        <is>
          <t>Segment Reporting Information [Line Items]</t>
        </is>
      </c>
    </row>
    <row r="15">
      <c r="A15" s="4" t="inlineStr">
        <is>
          <t>Revenue from external customers</t>
        </is>
      </c>
      <c r="B15" s="6" t="n">
        <v>75849</v>
      </c>
      <c r="C15" s="6" t="n">
        <v>31291</v>
      </c>
    </row>
    <row r="16">
      <c r="A16" s="4" t="inlineStr">
        <is>
          <t>Segment gross profit</t>
        </is>
      </c>
      <c r="B16" s="5" t="n">
        <v>892</v>
      </c>
      <c r="C16" s="5" t="n">
        <v>16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Reportable Segment Gross Profit to Consolidated Loss before Provision for Income Taxes (Details) - USD ($) $ in Thousands</t>
        </is>
      </c>
      <c r="B1" s="2" t="inlineStr">
        <is>
          <t>12 Months Ended</t>
        </is>
      </c>
    </row>
    <row r="2">
      <c r="B2" s="2" t="inlineStr">
        <is>
          <t>Dec. 31, 2021</t>
        </is>
      </c>
      <c r="C2" s="2" t="inlineStr">
        <is>
          <t>Dec. 31, 2020</t>
        </is>
      </c>
    </row>
    <row r="3">
      <c r="A3" s="3" t="inlineStr">
        <is>
          <t>Segment Reporting, Reconciling Item for Operating Profit (Loss) from Segment to Consolidated [Line Items]</t>
        </is>
      </c>
    </row>
    <row r="4">
      <c r="A4" s="4" t="inlineStr">
        <is>
          <t>Segment gross profit</t>
        </is>
      </c>
      <c r="B4" s="5" t="n">
        <v>48788</v>
      </c>
      <c r="C4" s="5" t="n">
        <v>12181</v>
      </c>
    </row>
    <row r="5">
      <c r="A5" s="4" t="inlineStr">
        <is>
          <t>Selling, general and administrative expenses</t>
        </is>
      </c>
      <c r="B5" s="6" t="n">
        <v>-220055</v>
      </c>
      <c r="C5" s="6" t="n">
        <v>-83896</v>
      </c>
    </row>
    <row r="6">
      <c r="A6" s="4" t="inlineStr">
        <is>
          <t>Depreciation and amortization</t>
        </is>
      </c>
      <c r="B6" s="6" t="n">
        <v>-5586</v>
      </c>
      <c r="C6" s="6" t="n">
        <v>-4536</v>
      </c>
    </row>
    <row r="7">
      <c r="A7" s="4" t="inlineStr">
        <is>
          <t>Change in fair value of financial instruments</t>
        </is>
      </c>
      <c r="B7" s="6" t="n">
        <v>18893</v>
      </c>
      <c r="C7" s="6" t="n">
        <v>24751</v>
      </c>
    </row>
    <row r="8">
      <c r="A8" s="4" t="inlineStr">
        <is>
          <t>Interest and other expense, net</t>
        </is>
      </c>
      <c r="B8" s="6" t="n">
        <v>-8082</v>
      </c>
      <c r="C8" s="6" t="n">
        <v>-7646</v>
      </c>
    </row>
    <row r="9">
      <c r="A9" s="4" t="inlineStr">
        <is>
          <t>Net loss before income taxes</t>
        </is>
      </c>
      <c r="B9" s="6" t="n">
        <v>-166042</v>
      </c>
      <c r="C9" s="6" t="n">
        <v>-59146</v>
      </c>
    </row>
    <row r="10">
      <c r="A10" s="4" t="inlineStr">
        <is>
          <t>Operating Segments</t>
        </is>
      </c>
    </row>
    <row r="11">
      <c r="A11" s="3" t="inlineStr">
        <is>
          <t>Segment Reporting, Reconciling Item for Operating Profit (Loss) from Segment to Consolidated [Line Items]</t>
        </is>
      </c>
    </row>
    <row r="12">
      <c r="A12" s="4" t="inlineStr">
        <is>
          <t>Segment gross profit</t>
        </is>
      </c>
      <c r="B12" s="5" t="n">
        <v>48788</v>
      </c>
      <c r="C12" s="5" t="n">
        <v>121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 basic</t>
        </is>
      </c>
      <c r="B4" s="5" t="n">
        <v>-166268</v>
      </c>
      <c r="C4" s="5" t="n">
        <v>-59146</v>
      </c>
    </row>
    <row r="5">
      <c r="A5" s="4" t="inlineStr">
        <is>
          <t>Net loss attributable to common stockholders, diluted</t>
        </is>
      </c>
      <c r="B5" s="6" t="n">
        <v>-166268</v>
      </c>
      <c r="C5" s="6" t="n">
        <v>-59146</v>
      </c>
    </row>
    <row r="6">
      <c r="A6" s="4" t="inlineStr">
        <is>
          <t>Net loss and comprehensive loss attributable to common stockholders</t>
        </is>
      </c>
      <c r="B6" s="5" t="n">
        <v>-166268</v>
      </c>
      <c r="C6" s="5" t="n">
        <v>-59146</v>
      </c>
    </row>
    <row r="7">
      <c r="A7" s="4" t="inlineStr">
        <is>
          <t>Weighted-average number of shares outstanding used to compute net loss per share attributable to common stockholders, basic (in shares)</t>
        </is>
      </c>
      <c r="B7" s="6" t="n">
        <v>78114142</v>
      </c>
      <c r="C7" s="6" t="n">
        <v>18933980</v>
      </c>
    </row>
    <row r="8">
      <c r="A8" s="4" t="inlineStr">
        <is>
          <t>Weighted-average number of shares outstanding used to compute net loss per share attributable to common stockholders, diluted (in shares)</t>
        </is>
      </c>
      <c r="B8" s="6" t="n">
        <v>78114142</v>
      </c>
      <c r="C8" s="6" t="n">
        <v>18933980</v>
      </c>
    </row>
    <row r="9">
      <c r="A9" s="4" t="inlineStr">
        <is>
          <t>Net loss and comprehensive loss per share attributable to common stockholders, basic (in dollars per share)</t>
        </is>
      </c>
      <c r="B9" s="8" t="n">
        <v>-2.13</v>
      </c>
      <c r="C9" s="8" t="n">
        <v>-3.12</v>
      </c>
    </row>
    <row r="10">
      <c r="A10" s="4" t="inlineStr">
        <is>
          <t>Net loss and comprehensive loss per share attributable to common stockholders, diluted (in dollars per share)</t>
        </is>
      </c>
      <c r="B10" s="8" t="n">
        <v>-2.13</v>
      </c>
      <c r="C10" s="8" t="n">
        <v>-3.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0"/>
  <sheetViews>
    <sheetView workbookViewId="0">
      <selection activeCell="A1" sqref="A1"/>
    </sheetView>
  </sheetViews>
  <sheetFormatPr baseColWidth="8" defaultRowHeight="15"/>
  <cols>
    <col width="75" customWidth="1" min="1" max="1"/>
    <col width="13" customWidth="1" min="2" max="2"/>
    <col width="23" customWidth="1" min="3" max="3"/>
    <col width="16" customWidth="1" min="4" max="4"/>
    <col width="30" customWidth="1" min="5" max="5"/>
    <col width="16" customWidth="1" min="6" max="6"/>
    <col width="20" customWidth="1" min="7" max="7"/>
    <col width="37" customWidth="1" min="8" max="8"/>
    <col width="13" customWidth="1" min="9" max="9"/>
    <col width="35" customWidth="1" min="10" max="10"/>
    <col width="28" customWidth="1" min="11" max="11"/>
    <col width="42" customWidth="1" min="12" max="12"/>
    <col width="28" customWidth="1" min="13" max="13"/>
    <col width="32" customWidth="1" min="14" max="14"/>
    <col width="49" customWidth="1" min="15" max="15"/>
    <col width="27" customWidth="1" min="16" max="16"/>
    <col width="49" customWidth="1" min="17" max="17"/>
    <col width="42" customWidth="1" min="18" max="18"/>
    <col width="56" customWidth="1" min="19" max="19"/>
    <col width="42" customWidth="1" min="20" max="20"/>
    <col width="46" customWidth="1" min="21" max="21"/>
    <col width="63" customWidth="1" min="22" max="22"/>
    <col width="20" customWidth="1" min="23" max="23"/>
    <col width="39" customWidth="1" min="24" max="24"/>
  </cols>
  <sheetData>
    <row r="1">
      <c r="A1" s="1" t="inlineStr">
        <is>
          <t>Consolidated Statements of Stockholders' Equity - USD ($) $ in Thousands</t>
        </is>
      </c>
      <c r="B1" s="2" t="inlineStr">
        <is>
          <t>Total</t>
        </is>
      </c>
      <c r="C1" s="2" t="inlineStr">
        <is>
          <t>Shift Series C Warrant</t>
        </is>
      </c>
      <c r="D1" s="2" t="inlineStr">
        <is>
          <t>Lithia Warrants</t>
        </is>
      </c>
      <c r="E1" s="2" t="inlineStr">
        <is>
          <t>Public And Placement Warrants</t>
        </is>
      </c>
      <c r="F1" s="2" t="inlineStr">
        <is>
          <t>Public Warrants</t>
        </is>
      </c>
      <c r="G1" s="2" t="inlineStr">
        <is>
          <t>Previously Reported</t>
        </is>
      </c>
      <c r="H1" s="2" t="inlineStr">
        <is>
          <t>Revision of Prior Period, Adjustment</t>
        </is>
      </c>
      <c r="I1" s="2" t="inlineStr">
        <is>
          <t>Common Stock</t>
        </is>
      </c>
      <c r="J1" s="2" t="inlineStr">
        <is>
          <t>Common StockShift Series C Warrant</t>
        </is>
      </c>
      <c r="K1" s="2" t="inlineStr">
        <is>
          <t>Common StockLithia Warrants</t>
        </is>
      </c>
      <c r="L1" s="2" t="inlineStr">
        <is>
          <t>Common StockPublic And Placement Warrants</t>
        </is>
      </c>
      <c r="M1" s="2" t="inlineStr">
        <is>
          <t>Common StockPublic Warrants</t>
        </is>
      </c>
      <c r="N1" s="2" t="inlineStr">
        <is>
          <t>Common StockPreviously Reported</t>
        </is>
      </c>
      <c r="O1" s="2" t="inlineStr">
        <is>
          <t>Common StockRevision of Prior Period, Adjustment</t>
        </is>
      </c>
      <c r="P1" s="2" t="inlineStr">
        <is>
          <t>Additional Paid-in Capital</t>
        </is>
      </c>
      <c r="Q1" s="2" t="inlineStr">
        <is>
          <t>Additional Paid-in CapitalShift Series C Warrant</t>
        </is>
      </c>
      <c r="R1" s="2" t="inlineStr">
        <is>
          <t>Additional Paid-in CapitalLithia Warrants</t>
        </is>
      </c>
      <c r="S1" s="2" t="inlineStr">
        <is>
          <t>Additional Paid-in CapitalPublic And Placement Warrants</t>
        </is>
      </c>
      <c r="T1" s="2" t="inlineStr">
        <is>
          <t>Additional Paid-in CapitalPublic Warrants</t>
        </is>
      </c>
      <c r="U1" s="2" t="inlineStr">
        <is>
          <t>Additional Paid-in CapitalPreviously Reported</t>
        </is>
      </c>
      <c r="V1" s="2" t="inlineStr">
        <is>
          <t>Additional Paid-in CapitalRevision of Prior Period, Adjustment</t>
        </is>
      </c>
      <c r="W1" s="2" t="inlineStr">
        <is>
          <t>Accumulated Deficit</t>
        </is>
      </c>
      <c r="X1" s="2" t="inlineStr">
        <is>
          <t>Accumulated DeficitPreviously Reported</t>
        </is>
      </c>
    </row>
    <row r="2">
      <c r="A2" s="4" t="inlineStr">
        <is>
          <t>Beginning balance (in shares) at Dec. 31, 2019</t>
        </is>
      </c>
      <c r="B2" s="6" t="n">
        <v>0</v>
      </c>
      <c r="G2" s="6" t="n">
        <v>255237101</v>
      </c>
      <c r="H2" s="6" t="n">
        <v>-255237101</v>
      </c>
    </row>
    <row r="3">
      <c r="A3" s="4" t="inlineStr">
        <is>
          <t>Beginning balance at Dec. 31, 2019</t>
        </is>
      </c>
      <c r="B3" s="5" t="n">
        <v>0</v>
      </c>
      <c r="G3" s="5" t="n">
        <v>223631</v>
      </c>
      <c r="H3" s="5" t="n">
        <v>-223631</v>
      </c>
    </row>
    <row r="4">
      <c r="A4" s="4" t="inlineStr">
        <is>
          <t>Ending balance (in shares) at Dec. 31, 2020</t>
        </is>
      </c>
      <c r="B4" s="6" t="n">
        <v>0</v>
      </c>
    </row>
    <row r="5">
      <c r="A5" s="4" t="inlineStr">
        <is>
          <t>Ending balance at Dec. 31, 2020</t>
        </is>
      </c>
      <c r="B5" s="5" t="n">
        <v>0</v>
      </c>
    </row>
    <row r="6">
      <c r="A6" s="4" t="inlineStr">
        <is>
          <t>Beginning balance (in shares) at Dec. 31, 2019</t>
        </is>
      </c>
      <c r="I6" s="6" t="n">
        <v>31394963</v>
      </c>
      <c r="N6" s="6" t="n">
        <v>37432555</v>
      </c>
      <c r="O6" s="6" t="n">
        <v>-6037592</v>
      </c>
    </row>
    <row r="7">
      <c r="A7" s="4" t="inlineStr">
        <is>
          <t>Beginning balance at Dec. 31, 2019</t>
        </is>
      </c>
      <c r="B7" s="6" t="n">
        <v>43334</v>
      </c>
      <c r="G7" s="5" t="n">
        <v>-180297</v>
      </c>
      <c r="H7" s="5" t="n">
        <v>223631</v>
      </c>
      <c r="I7" s="5" t="n">
        <v>3</v>
      </c>
      <c r="N7" s="5" t="n">
        <v>3</v>
      </c>
      <c r="P7" s="5" t="n">
        <v>258628</v>
      </c>
      <c r="U7" s="5" t="n">
        <v>34997</v>
      </c>
      <c r="V7" s="5" t="n">
        <v>223631</v>
      </c>
      <c r="W7" s="5" t="n">
        <v>-215297</v>
      </c>
      <c r="X7" s="5" t="n">
        <v>-215297</v>
      </c>
    </row>
    <row r="8">
      <c r="A8" s="3" t="inlineStr">
        <is>
          <t>Increase (Decrease) in Stockholders' Equity [Roll Forward]</t>
        </is>
      </c>
    </row>
    <row r="9">
      <c r="A9" s="4" t="inlineStr">
        <is>
          <t>Issuance of common stock upon exercise of vested options (in shares)</t>
        </is>
      </c>
      <c r="I9" s="6" t="n">
        <v>1127190</v>
      </c>
    </row>
    <row r="10">
      <c r="A10" s="4" t="inlineStr">
        <is>
          <t>Issuance of common stock upon exercise of vested options</t>
        </is>
      </c>
      <c r="B10" s="6" t="n">
        <v>1234</v>
      </c>
      <c r="P10" s="6" t="n">
        <v>1234</v>
      </c>
    </row>
    <row r="11">
      <c r="A11" s="4" t="inlineStr">
        <is>
          <t>Repurchase of shares related to early exercised options (in shares)</t>
        </is>
      </c>
      <c r="I11" s="6" t="n">
        <v>-7793</v>
      </c>
    </row>
    <row r="12">
      <c r="A12" s="4" t="inlineStr">
        <is>
          <t>Vesting of early exercised options</t>
        </is>
      </c>
      <c r="B12" s="6" t="n">
        <v>1046</v>
      </c>
      <c r="P12" s="6" t="n">
        <v>1046</v>
      </c>
    </row>
    <row r="13">
      <c r="A13" s="4" t="inlineStr">
        <is>
          <t>Stock-based compensation</t>
        </is>
      </c>
      <c r="B13" s="6" t="n">
        <v>2945</v>
      </c>
      <c r="P13" s="6" t="n">
        <v>2945</v>
      </c>
    </row>
    <row r="14">
      <c r="A14" s="4" t="inlineStr">
        <is>
          <t>Warrant redemption/exchange (in shares)</t>
        </is>
      </c>
      <c r="J14" s="6" t="n">
        <v>226535</v>
      </c>
      <c r="K14" s="6" t="n">
        <v>9312736</v>
      </c>
      <c r="L14" s="6" t="n">
        <v>1797213</v>
      </c>
    </row>
    <row r="15">
      <c r="A15" s="4" t="inlineStr">
        <is>
          <t>Warrant redemption/exchange</t>
        </is>
      </c>
      <c r="C15" s="5" t="n">
        <v>1102</v>
      </c>
      <c r="D15" s="5" t="n">
        <v>13205</v>
      </c>
      <c r="E15" s="5" t="n">
        <v>-7193</v>
      </c>
      <c r="K15" s="5" t="n">
        <v>1</v>
      </c>
      <c r="Q15" s="5" t="n">
        <v>1102</v>
      </c>
      <c r="R15" s="5" t="n">
        <v>13204</v>
      </c>
      <c r="S15" s="5" t="n">
        <v>-7193</v>
      </c>
    </row>
    <row r="16">
      <c r="A16" s="4" t="inlineStr">
        <is>
          <t>Merger and PIPE financing (in shares)</t>
        </is>
      </c>
      <c r="I16" s="6" t="n">
        <v>40053338</v>
      </c>
    </row>
    <row r="17">
      <c r="A17" s="4" t="inlineStr">
        <is>
          <t>Merger and PIPE financing</t>
        </is>
      </c>
      <c r="B17" s="6" t="n">
        <v>240408</v>
      </c>
      <c r="I17" s="5" t="n">
        <v>4</v>
      </c>
      <c r="P17" s="6" t="n">
        <v>240404</v>
      </c>
    </row>
    <row r="18">
      <c r="A18" s="4" t="inlineStr">
        <is>
          <t>Non-cash bonuses in satisfaction of loans to related parties (see Note 10)</t>
        </is>
      </c>
      <c r="B18" s="6" t="n">
        <v>247</v>
      </c>
      <c r="P18" s="6" t="n">
        <v>247</v>
      </c>
    </row>
    <row r="19">
      <c r="A19" s="4" t="inlineStr">
        <is>
          <t>Cancellation of Escrow Shares (see Note 2)</t>
        </is>
      </c>
      <c r="B19" s="6" t="n">
        <v>0</v>
      </c>
    </row>
    <row r="20">
      <c r="A20" s="4" t="inlineStr">
        <is>
          <t>Net loss and comprehensive loss</t>
        </is>
      </c>
      <c r="B20" s="6" t="n">
        <v>-59146</v>
      </c>
      <c r="W20" s="6" t="n">
        <v>-59146</v>
      </c>
    </row>
    <row r="21">
      <c r="A21" s="4" t="inlineStr">
        <is>
          <t>Net loss and comprehensive loss</t>
        </is>
      </c>
      <c r="B21" s="6" t="n">
        <v>-59146</v>
      </c>
      <c r="W21" s="6" t="n">
        <v>-59146</v>
      </c>
    </row>
    <row r="22">
      <c r="A22" s="4" t="inlineStr">
        <is>
          <t>Ending balance (in shares) at Dec. 31, 2020</t>
        </is>
      </c>
      <c r="I22" s="6" t="n">
        <v>83904182</v>
      </c>
    </row>
    <row r="23">
      <c r="A23" s="4" t="inlineStr">
        <is>
          <t>Ending balance at Dec. 31, 2020</t>
        </is>
      </c>
      <c r="B23" s="5" t="n">
        <v>237182</v>
      </c>
      <c r="I23" s="5" t="n">
        <v>8</v>
      </c>
      <c r="P23" s="6" t="n">
        <v>511617</v>
      </c>
      <c r="W23" s="6" t="n">
        <v>-274443</v>
      </c>
    </row>
    <row r="24">
      <c r="A24" s="4" t="inlineStr">
        <is>
          <t>Ending balance (in shares) at Dec. 31, 2021</t>
        </is>
      </c>
      <c r="B24" s="6" t="n">
        <v>0</v>
      </c>
    </row>
    <row r="25">
      <c r="A25" s="4" t="inlineStr">
        <is>
          <t>Ending balance at Dec. 31, 2021</t>
        </is>
      </c>
      <c r="B25" s="5" t="n">
        <v>0</v>
      </c>
    </row>
    <row r="26">
      <c r="A26" s="3" t="inlineStr">
        <is>
          <t>Increase (Decrease) in Stockholders' Equity [Roll Forward]</t>
        </is>
      </c>
    </row>
    <row r="27">
      <c r="A27" s="4" t="inlineStr">
        <is>
          <t>Issuance of common stock upon exercise of vested options (in shares)</t>
        </is>
      </c>
      <c r="B27" s="6" t="n">
        <v>363011</v>
      </c>
      <c r="I27" s="6" t="n">
        <v>363011</v>
      </c>
    </row>
    <row r="28">
      <c r="A28" s="4" t="inlineStr">
        <is>
          <t>Issuance of common stock upon exercise of vested options</t>
        </is>
      </c>
      <c r="B28" s="5" t="n">
        <v>506</v>
      </c>
      <c r="P28" s="6" t="n">
        <v>506</v>
      </c>
    </row>
    <row r="29">
      <c r="A29" s="4" t="inlineStr">
        <is>
          <t>Repurchase of shares related to early exercised options (in shares)</t>
        </is>
      </c>
      <c r="I29" s="6" t="n">
        <v>-22933</v>
      </c>
    </row>
    <row r="30">
      <c r="A30" s="4" t="inlineStr">
        <is>
          <t>Vesting of early exercised options</t>
        </is>
      </c>
      <c r="B30" s="6" t="n">
        <v>436</v>
      </c>
      <c r="P30" s="6" t="n">
        <v>436</v>
      </c>
    </row>
    <row r="31">
      <c r="A31" s="4" t="inlineStr">
        <is>
          <t>Stock-based compensation</t>
        </is>
      </c>
      <c r="B31" s="6" t="n">
        <v>25967</v>
      </c>
      <c r="P31" s="6" t="n">
        <v>25967</v>
      </c>
    </row>
    <row r="32">
      <c r="A32" s="4" t="inlineStr">
        <is>
          <t>Warrant redemption/exchange (in shares)</t>
        </is>
      </c>
      <c r="M32" s="6" t="n">
        <v>125160</v>
      </c>
    </row>
    <row r="33">
      <c r="A33" s="4" t="inlineStr">
        <is>
          <t>Warrant redemption/exchange</t>
        </is>
      </c>
      <c r="F33" s="5" t="n">
        <v>-497</v>
      </c>
      <c r="T33" s="5" t="n">
        <v>-497</v>
      </c>
    </row>
    <row r="34">
      <c r="A34" s="4" t="inlineStr">
        <is>
          <t>Purchase of Capped Calls (see Note 8)</t>
        </is>
      </c>
      <c r="B34" s="6" t="n">
        <v>-28391</v>
      </c>
      <c r="P34" s="6" t="n">
        <v>-28391</v>
      </c>
    </row>
    <row r="35">
      <c r="A35" s="4" t="inlineStr">
        <is>
          <t>Cancellation of Escrow Shares (see Note 2) (in shares)</t>
        </is>
      </c>
      <c r="I35" s="6" t="n">
        <v>-3000109</v>
      </c>
    </row>
    <row r="36">
      <c r="A36" s="4" t="inlineStr">
        <is>
          <t>Cancellation of Escrow Shares (see Note 2)</t>
        </is>
      </c>
      <c r="B36" s="6" t="n">
        <v>6337</v>
      </c>
      <c r="P36" s="6" t="n">
        <v>6337</v>
      </c>
    </row>
    <row r="37">
      <c r="A37" s="4" t="inlineStr">
        <is>
          <t>Net loss and comprehensive loss</t>
        </is>
      </c>
      <c r="B37" s="6" t="n">
        <v>-166268</v>
      </c>
      <c r="W37" s="6" t="n">
        <v>-166268</v>
      </c>
    </row>
    <row r="38">
      <c r="A38" s="4" t="inlineStr">
        <is>
          <t>Net loss and comprehensive loss</t>
        </is>
      </c>
      <c r="B38" s="6" t="n">
        <v>-166268</v>
      </c>
      <c r="W38" s="6" t="n">
        <v>-166268</v>
      </c>
    </row>
    <row r="39">
      <c r="A39" s="4" t="inlineStr">
        <is>
          <t>Ending balance (in shares) at Dec. 31, 2021</t>
        </is>
      </c>
      <c r="I39" s="6" t="n">
        <v>81369311</v>
      </c>
    </row>
    <row r="40">
      <c r="A40" s="4" t="inlineStr">
        <is>
          <t>Ending balance at Dec. 31, 2021</t>
        </is>
      </c>
      <c r="B40" s="5" t="n">
        <v>75272</v>
      </c>
      <c r="I40" s="5" t="n">
        <v>8</v>
      </c>
      <c r="P40" s="5" t="n">
        <v>515975</v>
      </c>
      <c r="W40" s="5" t="n">
        <v>-4407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hares not included in the Calculation of Diluted Shares Outstanding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in shares)</t>
        </is>
      </c>
      <c r="B4" s="6" t="n">
        <v>33969453</v>
      </c>
      <c r="C4" s="6" t="n">
        <v>8678835</v>
      </c>
    </row>
    <row r="5">
      <c r="A5" s="4" t="inlineStr">
        <is>
          <t>Escrow Shares</t>
        </is>
      </c>
    </row>
    <row r="6">
      <c r="A6" s="3" t="inlineStr">
        <is>
          <t>Antidilutive Securities Excluded from Computation of Earnings Per Share [Line Items]</t>
        </is>
      </c>
    </row>
    <row r="7">
      <c r="A7" s="4" t="inlineStr">
        <is>
          <t>Antidilutive securities (in shares)</t>
        </is>
      </c>
      <c r="B7" s="6" t="n">
        <v>3000109</v>
      </c>
      <c r="C7" s="6" t="n">
        <v>6000218</v>
      </c>
    </row>
    <row r="8">
      <c r="A8" s="4" t="inlineStr">
        <is>
          <t>Convertible Notes</t>
        </is>
      </c>
    </row>
    <row r="9">
      <c r="A9" s="3" t="inlineStr">
        <is>
          <t>Antidilutive Securities Excluded from Computation of Earnings Per Share [Line Items]</t>
        </is>
      </c>
    </row>
    <row r="10">
      <c r="A10" s="4" t="inlineStr">
        <is>
          <t>Antidilutive securities (in shares)</t>
        </is>
      </c>
      <c r="B10" s="6" t="n">
        <v>17798340</v>
      </c>
      <c r="C10" s="6" t="n">
        <v>0</v>
      </c>
    </row>
    <row r="11">
      <c r="A11" s="4" t="inlineStr">
        <is>
          <t>Stock options</t>
        </is>
      </c>
    </row>
    <row r="12">
      <c r="A12" s="3" t="inlineStr">
        <is>
          <t>Antidilutive Securities Excluded from Computation of Earnings Per Share [Line Items]</t>
        </is>
      </c>
    </row>
    <row r="13">
      <c r="A13" s="4" t="inlineStr">
        <is>
          <t>Antidilutive securities (in shares)</t>
        </is>
      </c>
      <c r="B13" s="6" t="n">
        <v>1597793</v>
      </c>
      <c r="C13" s="6" t="n">
        <v>2354836</v>
      </c>
    </row>
    <row r="14">
      <c r="A14" s="4" t="inlineStr">
        <is>
          <t>Restricted stock units</t>
        </is>
      </c>
    </row>
    <row r="15">
      <c r="A15" s="3" t="inlineStr">
        <is>
          <t>Antidilutive Securities Excluded from Computation of Earnings Per Share [Line Items]</t>
        </is>
      </c>
    </row>
    <row r="16">
      <c r="A16" s="4" t="inlineStr">
        <is>
          <t>Antidilutive securities (in shares)</t>
        </is>
      </c>
      <c r="B16" s="6" t="n">
        <v>11513572</v>
      </c>
      <c r="C16" s="6" t="n">
        <v>0</v>
      </c>
    </row>
    <row r="17">
      <c r="A17" s="4" t="inlineStr">
        <is>
          <t>Contingently repurchasable early exercise shares</t>
        </is>
      </c>
    </row>
    <row r="18">
      <c r="A18" s="3" t="inlineStr">
        <is>
          <t>Antidilutive Securities Excluded from Computation of Earnings Per Share [Line Items]</t>
        </is>
      </c>
    </row>
    <row r="19">
      <c r="A19" s="4" t="inlineStr">
        <is>
          <t>Antidilutive securities (in shares)</t>
        </is>
      </c>
      <c r="B19" s="6" t="n">
        <v>59639</v>
      </c>
      <c r="C19" s="6" t="n">
        <v>199528</v>
      </c>
    </row>
    <row r="20">
      <c r="A20" s="4" t="inlineStr">
        <is>
          <t>Warrants</t>
        </is>
      </c>
    </row>
    <row r="21">
      <c r="A21" s="3" t="inlineStr">
        <is>
          <t>Antidilutive Securities Excluded from Computation of Earnings Per Share [Line Items]</t>
        </is>
      </c>
    </row>
    <row r="22">
      <c r="A22" s="4" t="inlineStr">
        <is>
          <t>Antidilutive securities (in shares)</t>
        </is>
      </c>
      <c r="B22" s="6" t="n">
        <v>0</v>
      </c>
      <c r="C22" s="6" t="n">
        <v>1242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Net loss before income taxes</t>
        </is>
      </c>
      <c r="B4" s="5" t="n">
        <v>166042000</v>
      </c>
      <c r="C4" s="5" t="n">
        <v>59146000</v>
      </c>
    </row>
    <row r="5">
      <c r="A5" s="4" t="inlineStr">
        <is>
          <t>Income tax expense (benefit)</t>
        </is>
      </c>
      <c r="B5" s="6" t="n">
        <v>226000</v>
      </c>
      <c r="C5" s="6" t="n">
        <v>0</v>
      </c>
    </row>
    <row r="6">
      <c r="A6" s="4" t="inlineStr">
        <is>
          <t>Deferred tax assets, valuation allowance</t>
        </is>
      </c>
      <c r="B6" s="6" t="n">
        <v>138633000</v>
      </c>
      <c r="C6" s="6" t="n">
        <v>96355000</v>
      </c>
    </row>
    <row r="7">
      <c r="A7" s="4" t="inlineStr">
        <is>
          <t>Unrecognized tax benefits</t>
        </is>
      </c>
      <c r="B7" s="6" t="n">
        <v>0</v>
      </c>
      <c r="C7" s="6" t="n">
        <v>0</v>
      </c>
    </row>
    <row r="8">
      <c r="A8" s="4" t="inlineStr">
        <is>
          <t>Unrecognized tax positions, accrued interest or penalties</t>
        </is>
      </c>
      <c r="B8" s="6" t="n">
        <v>0</v>
      </c>
      <c r="C8" s="6" t="n">
        <v>0</v>
      </c>
    </row>
    <row r="9">
      <c r="A9" s="4" t="inlineStr">
        <is>
          <t>Unrecognized tax positions, interest or penalties recognized in statements of operations and comprehensive loss</t>
        </is>
      </c>
      <c r="B9" s="6" t="n">
        <v>0</v>
      </c>
      <c r="C9" s="6" t="n">
        <v>0</v>
      </c>
    </row>
    <row r="10">
      <c r="A10" s="4" t="inlineStr">
        <is>
          <t>Domestic Tax Authority</t>
        </is>
      </c>
    </row>
    <row r="11">
      <c r="A11" s="3" t="inlineStr">
        <is>
          <t>Operating Loss Carryforwards [Line Items]</t>
        </is>
      </c>
    </row>
    <row r="12">
      <c r="A12" s="4" t="inlineStr">
        <is>
          <t>Net operating loss carryforwards</t>
        </is>
      </c>
      <c r="B12" s="6" t="n">
        <v>436344000</v>
      </c>
      <c r="C12" s="5" t="n">
        <v>323927000</v>
      </c>
    </row>
    <row r="13">
      <c r="A13" s="4" t="inlineStr">
        <is>
          <t>State and Local Jurisdiction</t>
        </is>
      </c>
    </row>
    <row r="14">
      <c r="A14" s="3" t="inlineStr">
        <is>
          <t>Operating Loss Carryforwards [Line Items]</t>
        </is>
      </c>
    </row>
    <row r="15">
      <c r="A15" s="4" t="inlineStr">
        <is>
          <t>Net operating loss carryforwards</t>
        </is>
      </c>
      <c r="B15" s="5" t="n">
        <v>4362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Statutory Federal Rate and Effective Tax Rat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Provision for income taxes at federal statutory rates</t>
        </is>
      </c>
      <c r="B4" s="5" t="n">
        <v>-34869</v>
      </c>
      <c r="C4" s="5" t="n">
        <v>-12420</v>
      </c>
    </row>
    <row r="5">
      <c r="A5" s="4" t="inlineStr">
        <is>
          <t>State taxes, net of federal benefit</t>
        </is>
      </c>
      <c r="B5" s="6" t="n">
        <v>-9618</v>
      </c>
      <c r="C5" s="6" t="n">
        <v>-9401</v>
      </c>
    </row>
    <row r="6">
      <c r="A6" s="4" t="inlineStr">
        <is>
          <t>Permanent differences</t>
        </is>
      </c>
      <c r="B6" s="6" t="n">
        <v>1406</v>
      </c>
      <c r="C6" s="6" t="n">
        <v>-15647</v>
      </c>
    </row>
    <row r="7">
      <c r="A7" s="4" t="inlineStr">
        <is>
          <t>Change in valuation allowance</t>
        </is>
      </c>
      <c r="B7" s="6" t="n">
        <v>42278</v>
      </c>
      <c r="C7" s="6" t="n">
        <v>37578</v>
      </c>
    </row>
    <row r="8">
      <c r="A8" s="4" t="inlineStr">
        <is>
          <t>Other</t>
        </is>
      </c>
      <c r="B8" s="6" t="n">
        <v>1029</v>
      </c>
      <c r="C8" s="6" t="n">
        <v>-110</v>
      </c>
    </row>
    <row r="9">
      <c r="A9" s="4" t="inlineStr">
        <is>
          <t>Total</t>
        </is>
      </c>
      <c r="B9" s="5" t="n">
        <v>226</v>
      </c>
      <c r="C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for Federal, State and Foreign Income Taxes (Details) - USD ($) $ in Thousands</t>
        </is>
      </c>
      <c r="B1" s="2" t="inlineStr">
        <is>
          <t>Dec. 31, 2021</t>
        </is>
      </c>
      <c r="C1" s="2" t="inlineStr">
        <is>
          <t>Dec. 31, 2020</t>
        </is>
      </c>
    </row>
    <row r="2">
      <c r="A2" s="3" t="inlineStr">
        <is>
          <t>Deferred tax assets:</t>
        </is>
      </c>
    </row>
    <row r="3">
      <c r="A3" s="4" t="inlineStr">
        <is>
          <t>Accruals, reserves, and other</t>
        </is>
      </c>
      <c r="B3" s="5" t="n">
        <v>16777</v>
      </c>
      <c r="C3" s="5" t="n">
        <v>5689</v>
      </c>
    </row>
    <row r="4">
      <c r="A4" s="4" t="inlineStr">
        <is>
          <t>Depreciation</t>
        </is>
      </c>
      <c r="B4" s="6" t="n">
        <v>804</v>
      </c>
      <c r="C4" s="6" t="n">
        <v>981</v>
      </c>
    </row>
    <row r="5">
      <c r="A5" s="4" t="inlineStr">
        <is>
          <t>Federal net operating loss carryover</t>
        </is>
      </c>
      <c r="B5" s="6" t="n">
        <v>91632</v>
      </c>
      <c r="C5" s="6" t="n">
        <v>68025</v>
      </c>
    </row>
    <row r="6">
      <c r="A6" s="4" t="inlineStr">
        <is>
          <t>State net operating loss carryover</t>
        </is>
      </c>
      <c r="B6" s="6" t="n">
        <v>29420</v>
      </c>
      <c r="C6" s="6" t="n">
        <v>22737</v>
      </c>
    </row>
    <row r="7">
      <c r="A7" s="4" t="inlineStr">
        <is>
          <t>Total gross deferred tax assets</t>
        </is>
      </c>
      <c r="B7" s="6" t="n">
        <v>138633</v>
      </c>
      <c r="C7" s="6" t="n">
        <v>97432</v>
      </c>
    </row>
    <row r="8">
      <c r="A8" s="4" t="inlineStr">
        <is>
          <t>Less: valuation allowance</t>
        </is>
      </c>
      <c r="B8" s="6" t="n">
        <v>-138633</v>
      </c>
      <c r="C8" s="6" t="n">
        <v>-96355</v>
      </c>
    </row>
    <row r="9">
      <c r="A9" s="4" t="inlineStr">
        <is>
          <t>Net deferred tax assets</t>
        </is>
      </c>
      <c r="B9" s="6" t="n">
        <v>0</v>
      </c>
      <c r="C9" s="6" t="n">
        <v>1077</v>
      </c>
    </row>
    <row r="10">
      <c r="A10" s="3" t="inlineStr">
        <is>
          <t>Deferred tax liabilities:</t>
        </is>
      </c>
    </row>
    <row r="11">
      <c r="A11" s="4" t="inlineStr">
        <is>
          <t>Prepaid assets</t>
        </is>
      </c>
      <c r="B11" s="6" t="n">
        <v>0</v>
      </c>
      <c r="C11" s="6" t="n">
        <v>-1077</v>
      </c>
    </row>
    <row r="12">
      <c r="A12" s="4" t="inlineStr">
        <is>
          <t>Total gross deferred tax liabilities</t>
        </is>
      </c>
      <c r="B12" s="6" t="n">
        <v>0</v>
      </c>
      <c r="C12" s="6" t="n">
        <v>-1077</v>
      </c>
    </row>
    <row r="13">
      <c r="A13" s="4" t="inlineStr">
        <is>
          <t>Net deferred taxes</t>
        </is>
      </c>
      <c r="B13" s="5" t="n">
        <v>0</v>
      </c>
      <c r="C13"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by Jurisdiction (Details) - USD ($) $ in Thousands</t>
        </is>
      </c>
      <c r="B1" s="2" t="inlineStr">
        <is>
          <t>Dec. 31, 2021</t>
        </is>
      </c>
      <c r="C1" s="2" t="inlineStr">
        <is>
          <t>Dec. 31, 2020</t>
        </is>
      </c>
    </row>
    <row r="2">
      <c r="A2" s="4" t="inlineStr">
        <is>
          <t>Domestic Tax Authority</t>
        </is>
      </c>
    </row>
    <row r="3">
      <c r="A3" s="3" t="inlineStr">
        <is>
          <t>Operating Loss Carryforwards [Line Items]</t>
        </is>
      </c>
    </row>
    <row r="4">
      <c r="A4" s="4" t="inlineStr">
        <is>
          <t>Net operating loss carryforwards</t>
        </is>
      </c>
      <c r="B4" s="5" t="n">
        <v>436344</v>
      </c>
      <c r="C4" s="5" t="n">
        <v>323927</v>
      </c>
    </row>
    <row r="5">
      <c r="A5" s="4" t="inlineStr">
        <is>
          <t>State and Local Jurisdiction</t>
        </is>
      </c>
    </row>
    <row r="6">
      <c r="A6" s="3" t="inlineStr">
        <is>
          <t>Operating Loss Carryforwards [Line Items]</t>
        </is>
      </c>
    </row>
    <row r="7">
      <c r="A7" s="4" t="inlineStr">
        <is>
          <t>Net operating loss carryforwards</t>
        </is>
      </c>
      <c r="B7" s="6" t="n">
        <v>436200</v>
      </c>
    </row>
    <row r="8">
      <c r="A8" s="4" t="inlineStr">
        <is>
          <t>State and Local Jurisdiction | California</t>
        </is>
      </c>
    </row>
    <row r="9">
      <c r="A9" s="3" t="inlineStr">
        <is>
          <t>Operating Loss Carryforwards [Line Items]</t>
        </is>
      </c>
    </row>
    <row r="10">
      <c r="A10" s="4" t="inlineStr">
        <is>
          <t>Net operating loss carryforwards</t>
        </is>
      </c>
      <c r="B10" s="6" t="n">
        <v>397270</v>
      </c>
      <c r="C10" s="6" t="n">
        <v>309517</v>
      </c>
    </row>
    <row r="11">
      <c r="A11" s="4" t="inlineStr">
        <is>
          <t>State and Local Jurisdiction | Oregon</t>
        </is>
      </c>
    </row>
    <row r="12">
      <c r="A12" s="3" t="inlineStr">
        <is>
          <t>Operating Loss Carryforwards [Line Items]</t>
        </is>
      </c>
    </row>
    <row r="13">
      <c r="A13" s="4" t="inlineStr">
        <is>
          <t>Net operating loss carryforwards</t>
        </is>
      </c>
      <c r="B13" s="6" t="n">
        <v>32733</v>
      </c>
      <c r="C13" s="6" t="n">
        <v>12404</v>
      </c>
    </row>
    <row r="14">
      <c r="A14" s="4" t="inlineStr">
        <is>
          <t>State and Local Jurisdiction | Virginia</t>
        </is>
      </c>
    </row>
    <row r="15">
      <c r="A15" s="3" t="inlineStr">
        <is>
          <t>Operating Loss Carryforwards [Line Items]</t>
        </is>
      </c>
    </row>
    <row r="16">
      <c r="A16" s="4" t="inlineStr">
        <is>
          <t>Net operating loss carryforwards</t>
        </is>
      </c>
      <c r="B16" s="6" t="n">
        <v>3301</v>
      </c>
      <c r="C16" s="6" t="n">
        <v>7949</v>
      </c>
    </row>
    <row r="17">
      <c r="A17" s="4" t="inlineStr">
        <is>
          <t>State and Local Jurisdiction | Other</t>
        </is>
      </c>
    </row>
    <row r="18">
      <c r="A18" s="3" t="inlineStr">
        <is>
          <t>Operating Loss Carryforwards [Line Items]</t>
        </is>
      </c>
    </row>
    <row r="19">
      <c r="A19" s="4" t="inlineStr">
        <is>
          <t>Net operating loss carryforwards</t>
        </is>
      </c>
      <c r="B19" s="5" t="n">
        <v>2876</v>
      </c>
      <c r="C19"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EMPLOYEE BENEFIT PLANS (Details) - USD ($)</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s</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SUBSEQUENT EVENTS (Details) - Subsequent Event - Forecast $ in Millions</t>
        </is>
      </c>
      <c r="B1" s="2" t="inlineStr">
        <is>
          <t>12 Months Ended</t>
        </is>
      </c>
    </row>
    <row r="2">
      <c r="B2" s="2" t="inlineStr">
        <is>
          <t>Dec. 31, 2022USD ($)</t>
        </is>
      </c>
    </row>
    <row r="3">
      <c r="A3" s="4" t="inlineStr">
        <is>
          <t>Senior Unsecured Notes | Senior Notes | SoftBank Group Corp.</t>
        </is>
      </c>
    </row>
    <row r="4">
      <c r="A4" s="3" t="inlineStr">
        <is>
          <t>Subsequent Event [Line Items]</t>
        </is>
      </c>
    </row>
    <row r="5">
      <c r="A5" s="4" t="inlineStr">
        <is>
          <t>Debt instrument, face amount</t>
        </is>
      </c>
      <c r="B5" s="5" t="n">
        <v>20</v>
      </c>
    </row>
    <row r="6">
      <c r="A6" s="4" t="inlineStr">
        <is>
          <t>Stated interest rate</t>
        </is>
      </c>
      <c r="B6" s="4" t="inlineStr">
        <is>
          <t>6.00%</t>
        </is>
      </c>
    </row>
    <row r="7">
      <c r="A7" s="4" t="inlineStr">
        <is>
          <t>Debt instrument, term</t>
        </is>
      </c>
      <c r="B7" s="4" t="inlineStr">
        <is>
          <t>3 years</t>
        </is>
      </c>
    </row>
    <row r="8">
      <c r="A8" s="4" t="inlineStr">
        <is>
          <t>Asset Purchase Agreement with Fair Financial Corp. and SoftBank Group Corp.</t>
        </is>
      </c>
    </row>
    <row r="9">
      <c r="A9" s="3" t="inlineStr">
        <is>
          <t>Subsequent Event [Line Items]</t>
        </is>
      </c>
    </row>
    <row r="10">
      <c r="A10" s="4" t="inlineStr">
        <is>
          <t>Payments to acquire assets</t>
        </is>
      </c>
      <c r="B10" s="5" t="n">
        <v>15</v>
      </c>
    </row>
    <row r="11">
      <c r="A11" s="4" t="inlineStr">
        <is>
          <t>Consideration transferred equity interests issuable, percentage</t>
        </is>
      </c>
      <c r="B11" s="4" t="inlineStr">
        <is>
          <t>2.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66268</v>
      </c>
      <c r="C4" s="5" t="n">
        <v>-59146</v>
      </c>
    </row>
    <row r="5">
      <c r="A5" s="3" t="inlineStr">
        <is>
          <t>Adjustments to reconcile net loss to net cash used in operating activities:</t>
        </is>
      </c>
    </row>
    <row r="6">
      <c r="A6" s="4" t="inlineStr">
        <is>
          <t>Depreciation and amortization</t>
        </is>
      </c>
      <c r="B6" s="6" t="n">
        <v>6253</v>
      </c>
      <c r="C6" s="6" t="n">
        <v>4536</v>
      </c>
    </row>
    <row r="7">
      <c r="A7" s="4" t="inlineStr">
        <is>
          <t>Stock-based compensation expense</t>
        </is>
      </c>
      <c r="B7" s="6" t="n">
        <v>25130</v>
      </c>
      <c r="C7" s="6" t="n">
        <v>2614</v>
      </c>
    </row>
    <row r="8">
      <c r="A8" s="4" t="inlineStr">
        <is>
          <t>Change in fair value of financial instruments</t>
        </is>
      </c>
      <c r="B8" s="6" t="n">
        <v>-18893</v>
      </c>
      <c r="C8" s="6" t="n">
        <v>-24751</v>
      </c>
    </row>
    <row r="9">
      <c r="A9" s="4" t="inlineStr">
        <is>
          <t>Non-cash bonuses in satisfaction of loans to related parties</t>
        </is>
      </c>
      <c r="B9" s="6" t="n">
        <v>0</v>
      </c>
      <c r="C9" s="6" t="n">
        <v>247</v>
      </c>
    </row>
    <row r="10">
      <c r="A10" s="4" t="inlineStr">
        <is>
          <t>Contra-revenue associated with milestones</t>
        </is>
      </c>
      <c r="B10" s="6" t="n">
        <v>637</v>
      </c>
      <c r="C10" s="6" t="n">
        <v>637</v>
      </c>
    </row>
    <row r="11">
      <c r="A11" s="4" t="inlineStr">
        <is>
          <t>Amortization of debt discounts</t>
        </is>
      </c>
      <c r="B11" s="6" t="n">
        <v>2741</v>
      </c>
      <c r="C11" s="6" t="n">
        <v>7030</v>
      </c>
    </row>
    <row r="12">
      <c r="A12" s="3" t="inlineStr">
        <is>
          <t>Changes in operating assets and liabilities:</t>
        </is>
      </c>
    </row>
    <row r="13">
      <c r="A13" s="4" t="inlineStr">
        <is>
          <t>Accounts receivable</t>
        </is>
      </c>
      <c r="B13" s="6" t="n">
        <v>-11658</v>
      </c>
      <c r="C13" s="6" t="n">
        <v>-6587</v>
      </c>
    </row>
    <row r="14">
      <c r="A14" s="4" t="inlineStr">
        <is>
          <t>Inventory</t>
        </is>
      </c>
      <c r="B14" s="6" t="n">
        <v>-73657</v>
      </c>
      <c r="C14" s="6" t="n">
        <v>-30888</v>
      </c>
    </row>
    <row r="15">
      <c r="A15" s="4" t="inlineStr">
        <is>
          <t>Prepaid expenses and other current assets</t>
        </is>
      </c>
      <c r="B15" s="6" t="n">
        <v>-1914</v>
      </c>
      <c r="C15" s="6" t="n">
        <v>-3579</v>
      </c>
    </row>
    <row r="16">
      <c r="A16" s="4" t="inlineStr">
        <is>
          <t>Other non-current assets</t>
        </is>
      </c>
      <c r="B16" s="6" t="n">
        <v>-1186</v>
      </c>
      <c r="C16" s="6" t="n">
        <v>-228</v>
      </c>
    </row>
    <row r="17">
      <c r="A17" s="4" t="inlineStr">
        <is>
          <t>Accounts payable</t>
        </is>
      </c>
      <c r="B17" s="6" t="n">
        <v>4359</v>
      </c>
      <c r="C17" s="6" t="n">
        <v>8094</v>
      </c>
    </row>
    <row r="18">
      <c r="A18" s="4" t="inlineStr">
        <is>
          <t>Accrued expenses and other current liabilities</t>
        </is>
      </c>
      <c r="B18" s="6" t="n">
        <v>22375</v>
      </c>
      <c r="C18" s="6" t="n">
        <v>15484</v>
      </c>
    </row>
    <row r="19">
      <c r="A19" s="4" t="inlineStr">
        <is>
          <t>Other non-current liabilities</t>
        </is>
      </c>
      <c r="B19" s="6" t="n">
        <v>1035</v>
      </c>
      <c r="C19" s="6" t="n">
        <v>685</v>
      </c>
    </row>
    <row r="20">
      <c r="A20" s="4" t="inlineStr">
        <is>
          <t>Net cash, cash equivalents, and restricted cash used in operating activities</t>
        </is>
      </c>
      <c r="B20" s="6" t="n">
        <v>-211046</v>
      </c>
      <c r="C20" s="6" t="n">
        <v>-85852</v>
      </c>
    </row>
    <row r="21">
      <c r="A21" s="3" t="inlineStr">
        <is>
          <t>CASH FLOWS FROM INVESTING ACTIVITIES</t>
        </is>
      </c>
    </row>
    <row r="22">
      <c r="A22" s="4" t="inlineStr">
        <is>
          <t>Purchases of property and equipment</t>
        </is>
      </c>
      <c r="B22" s="6" t="n">
        <v>-7524</v>
      </c>
      <c r="C22" s="6" t="n">
        <v>-984</v>
      </c>
    </row>
    <row r="23">
      <c r="A23" s="4" t="inlineStr">
        <is>
          <t>Capitalized website internal-use software costs</t>
        </is>
      </c>
      <c r="B23" s="6" t="n">
        <v>-6619</v>
      </c>
      <c r="C23" s="6" t="n">
        <v>-3895</v>
      </c>
    </row>
    <row r="24">
      <c r="A24" s="4" t="inlineStr">
        <is>
          <t>Net cash, cash equivalents, and restricted cash used in investing activities</t>
        </is>
      </c>
      <c r="B24" s="6" t="n">
        <v>-14143</v>
      </c>
      <c r="C24" s="6" t="n">
        <v>-4879</v>
      </c>
    </row>
    <row r="25">
      <c r="A25" s="3" t="inlineStr">
        <is>
          <t>CASH FLOWS FROM FINANCING ACTIVITIES</t>
        </is>
      </c>
    </row>
    <row r="26">
      <c r="A26" s="4" t="inlineStr">
        <is>
          <t>Proceeds from flooring line of credit facilities</t>
        </is>
      </c>
      <c r="B26" s="6" t="n">
        <v>329981</v>
      </c>
      <c r="C26" s="6" t="n">
        <v>96355</v>
      </c>
    </row>
    <row r="27">
      <c r="A27" s="4" t="inlineStr">
        <is>
          <t>Repayment of flooring line of credit facilities</t>
        </is>
      </c>
      <c r="B27" s="6" t="n">
        <v>-261217</v>
      </c>
      <c r="C27" s="6" t="n">
        <v>-98613</v>
      </c>
    </row>
    <row r="28">
      <c r="A28" s="4" t="inlineStr">
        <is>
          <t>Payment of debt issuance costs</t>
        </is>
      </c>
      <c r="B28" s="6" t="n">
        <v>-88</v>
      </c>
      <c r="C28" s="6" t="n">
        <v>0</v>
      </c>
    </row>
    <row r="29">
      <c r="A29" s="4" t="inlineStr">
        <is>
          <t>Proceeds from Delayed Draw Term Loan</t>
        </is>
      </c>
      <c r="B29" s="6" t="n">
        <v>0</v>
      </c>
      <c r="C29" s="6" t="n">
        <v>12500</v>
      </c>
    </row>
    <row r="30">
      <c r="A30" s="4" t="inlineStr">
        <is>
          <t>Repayment of delayed draw term loans</t>
        </is>
      </c>
      <c r="B30" s="6" t="n">
        <v>0</v>
      </c>
      <c r="C30" s="6" t="n">
        <v>-25000</v>
      </c>
    </row>
    <row r="31">
      <c r="A31" s="4" t="inlineStr">
        <is>
          <t>Proceeds from SBA PPP Loans</t>
        </is>
      </c>
      <c r="B31" s="6" t="n">
        <v>0</v>
      </c>
      <c r="C31" s="6" t="n">
        <v>6055</v>
      </c>
    </row>
    <row r="32">
      <c r="A32" s="4" t="inlineStr">
        <is>
          <t>Repayment of SBA PPP loans</t>
        </is>
      </c>
      <c r="B32" s="6" t="n">
        <v>0</v>
      </c>
      <c r="C32" s="6" t="n">
        <v>-6055</v>
      </c>
    </row>
    <row r="33">
      <c r="A33" s="4" t="inlineStr">
        <is>
          <t>Net Contributions from Merger and PIPE financing</t>
        </is>
      </c>
      <c r="B33" s="6" t="n">
        <v>0</v>
      </c>
      <c r="C33" s="6" t="n">
        <v>300900</v>
      </c>
    </row>
    <row r="34">
      <c r="A34" s="4" t="inlineStr">
        <is>
          <t>Proceeds from Convertible Notes, net (Note 7)</t>
        </is>
      </c>
      <c r="B34" s="6" t="n">
        <v>143768</v>
      </c>
      <c r="C34" s="6" t="n">
        <v>0</v>
      </c>
    </row>
    <row r="35">
      <c r="A35" s="4" t="inlineStr">
        <is>
          <t>Premiums paid for Capped Call Transactions (Note 8)</t>
        </is>
      </c>
      <c r="B35" s="6" t="n">
        <v>-28391</v>
      </c>
      <c r="C35" s="6" t="n">
        <v>0</v>
      </c>
    </row>
    <row r="36">
      <c r="A36" s="4" t="inlineStr">
        <is>
          <t>Exchange of warrants for cash</t>
        </is>
      </c>
      <c r="B36" s="6" t="n">
        <v>-497</v>
      </c>
      <c r="C36" s="6" t="n">
        <v>-7193</v>
      </c>
    </row>
    <row r="37">
      <c r="A37" s="4" t="inlineStr">
        <is>
          <t>Proceeds from stock option exercises, including from early exercised options</t>
        </is>
      </c>
      <c r="B37" s="6" t="n">
        <v>506</v>
      </c>
      <c r="C37" s="6" t="n">
        <v>2753</v>
      </c>
    </row>
    <row r="38">
      <c r="A38" s="4" t="inlineStr">
        <is>
          <t>Repurchase of shares related to early exercised options</t>
        </is>
      </c>
      <c r="B38" s="6" t="n">
        <v>-73</v>
      </c>
      <c r="C38" s="6" t="n">
        <v>-6</v>
      </c>
    </row>
    <row r="39">
      <c r="A39" s="4" t="inlineStr">
        <is>
          <t>Net cash, cash equivalents, and restricted cash provided by financing activities</t>
        </is>
      </c>
      <c r="B39" s="6" t="n">
        <v>183989</v>
      </c>
      <c r="C39" s="6" t="n">
        <v>281696</v>
      </c>
    </row>
    <row r="40">
      <c r="A40" s="4" t="inlineStr">
        <is>
          <t>Net increase (decrease) in cash, cash equivalents and restricted cash</t>
        </is>
      </c>
      <c r="B40" s="6" t="n">
        <v>-41200</v>
      </c>
      <c r="C40" s="6" t="n">
        <v>190965</v>
      </c>
    </row>
    <row r="41">
      <c r="A41" s="4" t="inlineStr">
        <is>
          <t>Cash, cash equivalents and restricted cash, beginning of period</t>
        </is>
      </c>
      <c r="B41" s="6" t="n">
        <v>235541</v>
      </c>
      <c r="C41" s="6" t="n">
        <v>44576</v>
      </c>
    </row>
    <row r="42">
      <c r="A42" s="4" t="inlineStr">
        <is>
          <t>Cash, cash equivalents and restricted cash, end of period</t>
        </is>
      </c>
      <c r="B42" s="6" t="n">
        <v>194341</v>
      </c>
      <c r="C42" s="6" t="n">
        <v>235541</v>
      </c>
    </row>
    <row r="43">
      <c r="A43" s="3" t="inlineStr">
        <is>
          <t>SUPPLEMENTAL DISCLOSURE OF CASH FLOW INFORMATION</t>
        </is>
      </c>
    </row>
    <row r="44">
      <c r="A44" s="4" t="inlineStr">
        <is>
          <t>Cash paid for interest</t>
        </is>
      </c>
      <c r="B44" s="6" t="n">
        <v>4230</v>
      </c>
      <c r="C44" s="6" t="n">
        <v>871</v>
      </c>
    </row>
    <row r="45">
      <c r="A45" s="4" t="inlineStr">
        <is>
          <t>Cash paid for income taxes</t>
        </is>
      </c>
      <c r="B45" s="6" t="n">
        <v>102</v>
      </c>
      <c r="C45" s="6" t="n">
        <v>0</v>
      </c>
    </row>
    <row r="46">
      <c r="A46" s="3" t="inlineStr">
        <is>
          <t>SUPPLEMENTAL DISCLOSURE OF NON-CASH INVESTING AND FINANCING ACTIVITIES</t>
        </is>
      </c>
    </row>
    <row r="47">
      <c r="A47" s="4" t="inlineStr">
        <is>
          <t>Capital expenditures in accounts payable</t>
        </is>
      </c>
      <c r="B47" s="6" t="n">
        <v>141</v>
      </c>
      <c r="C47" s="6" t="n">
        <v>0</v>
      </c>
    </row>
    <row r="48">
      <c r="A48" s="4" t="inlineStr">
        <is>
          <t>Reclassification of Escrow Shares to additional paid-in capital</t>
        </is>
      </c>
      <c r="B48" s="6" t="n">
        <v>6337</v>
      </c>
      <c r="C48" s="6" t="n">
        <v>0</v>
      </c>
    </row>
    <row r="49">
      <c r="A49" s="4" t="inlineStr">
        <is>
          <t>Vesting of early exercised options</t>
        </is>
      </c>
      <c r="B49" s="6" t="n">
        <v>436</v>
      </c>
      <c r="C49" s="6" t="n">
        <v>1046</v>
      </c>
    </row>
    <row r="50">
      <c r="A50" s="4" t="inlineStr">
        <is>
          <t>Stock-based compensation capitalized to internal-use software</t>
        </is>
      </c>
      <c r="B50" s="5" t="n">
        <v>841</v>
      </c>
      <c r="C50" s="5" t="n">
        <v>3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1. DESCRIPTION OF THE BUSINESS Shift Technologies, Inc., which, together with its subsidiaries we refer to as Shift, we, us, our, SFT, or the Company, conducts its business through its wholly owned subsidiaries Shift Platform, Inc., Shift Operations, LLC, and their subsidiaries. Shift Platform, Inc., formerly known as Shift Technologies, Inc. (“Legacy Shift”) was incorporated in the State of Delaware on December 9, 2013. The Company is headquartered in San Francisco, California and operates hubs to purchase, recondition and/or sell vehicles in major cities in California, Oregon, Washington, and Texas. The Company is also acquiring inventory in the Houston and Las Vegas markets. Shift operates an innovative platform to make car purchases, car sales and ownership simple. Shift’s innovative platform, which includes proprietary pricing technology, provides consumers with a digital purchase and selling experience, and includes offerings throughout the sales cycle, including vehicle pickup and delivery at a customer’s location. The Company currently is organized into two reportable segments: Retail and Wholesale. The Retail segment represents retail sales of used vehicles through the Company’s ecommerce platform and fees earned on sales of value-added products associated with those vehicles sales such as vehicle service contracts, guaranteed asset protection waiver coverage, prepaid maintenance plans, and appearance protection plans. The Wholesale segment represents sales of used vehicles through wholesale auctions or directly to a wholesaler (“DTW”). Insurance Acquisition Corp. Merger On October 13, 2020, Insurance Acquisition Corp. (“IAC”), an entity listed on the Nasdaq Capital Market under the trade symbol “INSU”, acquired Legacy Shift by the merger of IAC Merger Sub, Inc., a direct wholly owned subsidiary of IAC, with and into Legacy Shift, with Legacy Shift continuing as the surviving entity and a wholly owned subsidiary of IAC (the “Merger”). The public company resulting from the merger was renamed Shift Technologies, Inc. Upon the consummation of the Merger, Shif t received approximately $300.9 million, net of fees and expenses. See Note 3 - Merger for additional details regarding this transaction. COVID-19 In March 2020, the World Health Organization declared the outbreak of the novel coronavirus disease (“COVID-19”) as a pandemic, and the Company expects its operations in all locations to be affected as the pandemic progresses. The Company saw a slowing of vehicle sales immediately following the shelter in place ordinances in March; however, within five weeks, weekly sales volume rebounded nearly to pre-COVID-19 volumes. The Company has adjusted certain aspects of its operations to protect its employees and customers while still meeting customers’ needs for vital technology, including implementing contactless purchase and delivery processes and applying long-term antimicrobial surface and air protection systems for its entire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Our consolidated financial statements have been prepared in accordance with accounting principles generally accepted in the United States of America (“U.S. GAAP”). Intercompany accounts and transactions have been eliminated. In the opinion of management, the consolidated financial statements reflect all adjustments, which are normal and recurring in nature, necessary for fair financial statement presentation. Use of Estimates The preparation of financial statements in conformity with U.S. GAAP requires management to make estimates and assumptions for the reporting period and as of the date of the financial statements. These estimates and assumptions affect the reported amounts of assets, liabilities, the disclosure of contingent liabilities and the reported amounts of revenue and expense. Actual results could differ from these estimates. Cash and Cash Equivalents The Company considers all highly liquid investments purchased with an original maturity of 3 months or less to be cash equivalents. As of December 31, 2021 and 2020, cash and cash equivalents consisted of bank deposits, money market placements and demand deposits with third-party payment platforms. Restricted Cash Restricted cash includes amounts required by the Ally FLOC (See Note 7 - Borrowings), letters of credit required in conjunction with lease agreements and collateral related to state licensing requirements. As of December 31, 2021 and 2020, the restricted cash balance was $11.7 million and $1.6 million, respectively. Accounts Receivable, Net Accounts receivable are primarily due from auction facilities and partner financial institutions that provide financing to our customers, and are recorded net of any allowance for doubtful accounts. The allowance for doubtful accounts is estimated based upon historical experience, current economic conditions and other factors and is evaluated periodically. As of December 31, 2021 and 2020, the allowance for doubtful accounts was $0.3 million and $46 thousand, respectively. Write-offs were immaterial during the years ended December 31, 2021 and 2020. Concentrations of Credit Risk and Other Uncertainties Financial instruments that potentially subject the Company to concentration of credit risk consist of cash and cash equivalents and accounts receivable. Substantially all of the Company’s cash and cash equivalents were deposited in accounts at two financial institutions, and account balances may at times exceed federally insured limits. Management believes that the Company is not exposed to significant credit risk due to the financial strength of the depository institution in which the cash is held. Credit risk with respect to accounts receivable is generally not significant due to diversity of the Company’s customers. The Company routinely assesses the creditworthiness of its customers. The Company generally has not experienced any material losses related to receivables from individual customers, or groups of customers during the years ended December 31, 2021 and 2020. The Company does not require collateral. Due to these factors, no additional credit risk beyond amounts provided for collection losses is believed by management to be probable in the Company’s accounts receivable. As of December 31, 2021, receivables from one retail lending institution accounted for 24% of the Company's accounts receivable balance. As of December 31, 2020, receivables from three entities accounted for 58% of the Company’s accounts receivable balance. For the years ended December 31, 2021 and 2020, no customers accounted for more than 10% of the Company’s revenue. Inventory Inventory consists of used vehicles, primarily acquired through auction and individual sellers, as well as some vehicles sourced locally through the trade-in program of an OEM. Inventory is stated at the lower of cost or net realizable value. Acquisition costs and vehicle reconditioning costs, including parts, applied labor, unapplied labor, inbound transportation costs and other incremental costs, are allocated to inventory via specific identification At December 31, 2021 and 2020, inventory was stated at the lower of cost or net realizable value. Net realizable value is the estimated selling price less costs to complete, dispose and transport the vehicles. Estimated selling price is derived from historical data and trends, such as sales price and average days to sell similar vehicles, along with independent market resources. Each reporting period the Company recognizes any necessary adjustments to reflect vehicle inventory at the lower of cost or net realizable value through cost of sales in the accompanying consolidated statements of operations and comprehensive loss. For the years ended December 31, 2021 and 2020, the Company charged $2.5 million and $0.5 million to cost of sales to reduce the carrying value of inventory to net realizable value. Property and Equipment, Net Property and equipment consists of equipment, furniture, fixtures and leasehold improvements and is recorded at cost less of accumulated depreciation. Major replacements and improvements are capitalized, while general repairs and maintenance are expensed as incurred. Depreciation is computed using the straight-line method over the estimated useful life of the related assets: Equipment 3 to 5 years Furniture and fixtures 3 years Leasehold improvements Lesser of useful life or lease term Software Development Costs, Net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generally over three years. Impairment of Long-Lived Assets The Company evaluates its long-lived assets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such assets are impaired, the impairment to be recognized is measured by the amount by which the carrying value exceeds the fair value of such assets. The Company recognized no impairment losses during the years ended December 31, 2021 and 2020. Deferred Borrowing Costs Deferred borrowing costs associated with long-term debt facilities are recorded as a reduction to long term debt and amortized into interest expense over the expected term of the related facility. Deferred borrowing costs associated with revolving facilities and lines of credit are recorded as a long-term assets on the consolidated balance sheet and amortized over the expected term of the related facility. Any unamortized deferred borrowing costs upon extinguishment of debt facilities are written off to interest expense on the consolidated statements of operations and comprehensive loss. See Note 7 -Borrowings and Note 10 - Related Party Transactions for further discussion regarding the deferred borrowing costs. Revenue Recognition The Company recognizes revenue in accordance with ASC 606, which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recognizes revenue upon transfer of control of goods or services to customers, in an amount that reflects the consideration to which the Company expects to be entitled in exchange for those goods or services. Control passes to the customer at the time of delivery or pick-up. The Company may collect sales taxes and other taxes from customers on behalf of governmental authorities at the time of sale as required. These taxes are accounted for on a net basis and are not included in revenues or cost of sales. The Company has provided cash or non-cash payments to a related party customer, including in the form of equity (see Note 10 - Related Party Transactions). In such cases the Company accounts for such payments under the guidance for consideration payable to a customer and considers whether such amount should be reflected as contra-revenue. The Company recognizes revenue at a point in time as described below. Ecommerce Revenue The Company sells used vehicles to its retail customers through its platform. The price for used vehicles is the stand-alone selling price as set forth in the customer contract. Customers frequently trade-in their existing vehicle to apply toward the price of a used vehicle, which is included in the transaction price as non-cash consideration at the stated trade-in value within the contract. The Company satisfies its performance obligation and recognizes revenue for used vehicle sales at a point in time when the vehicles are delivered to or picked up by the customer. The revenue recognized by the Company is the amount equal to the stand-alone selling price, including any service fees, less any discounts and an estimate for returns. Revenue excludes any sales taxes, title and registration fees, and other government fees that are collected from customers. The Company receives payment for vehicle sales directly from the customer at the time of sale or, if the customer uses financing, from third-party financial institutions within a short period of time following the sale. Any payments received prior to the delivery or pick-up of used vehicles are recorded as deferred revenue within accrued expenses and other current liabilities on the consolidated balance sheets until delivery or pick-up occurs, typically within 7 days. The Company’s return policy allows customers to initiate a return during the first seven days or 200 miles after delivery (whichever comes first). Ecommerce vehicle revenue is recognized net of a reserve for returns, which is estimated using historical experience and trends. The reserve for estimated returns is presented gross on the consolidated balance sheets, with an asset recorded in prepaid expenses and other current assets and a refund liability recorded in accrued expenses and other current liabilities. The impact of the returns reserve is immaterial. Other Revenue The Company provides buyers on its platform with options for financing, insurance, and extended warranties, as well as other value-added products such as vehicle service contracts, gap waiver protection and wheel and tire coverage. All such services are provided by unrelated third-party vendors and the Company has agreements with each of these vendors giving the Company the right to offer such services on its platform. When a buyer selects a service from these providers, the Company earns a commission based on the actual price paid or financed. The Company concluded that it is an agent for these transactions because it does not control the products before they are transferred to the customer. Accordingly, the Company recognizes commission revenue at the time of sale. In the event that a customer prematurely cancels certain finance and insurance products, the Company may be obligated to return all or part of its commission. Other revenue is recognized net of a reserve for cancellations, which is estimated using historical experience and trends. The reserve for estimated cancellations at December 31, 2021 and 2020 was $2.3 million and $0.8 million, respectively, and is presented in accrued expenses and other current liabilities on the consolidated balance sheets. Wholesale Vehicle Revenue The Company sells vehicles through wholesale auctions. These vehicles sold to wholesalers are primarily acquired from customers who trade-in their existing vehicles and such vehicles do not meet the Company’s quality standards to list and sell through its website. The Company satisfies its performance obligation and recognizes revenue for wholesale vehicle sales at a point in time when the vehicle is sold at auction or directly to a wholesaler. The transaction price is typically due and collected within one week of the date of the sale. In December 2018, the Company agreed to sell cars to Lithia Motors, Inc. under a one-sided marketplace ("OSM") program whereby the Company acquires cars primarily from consumers in Oxnard, California and re-sells them to Lithia. The Company recognizes revenue at the agreed upon purchase price stated in the contract, plus charges such as repairs. Payment is normally made within two weeks of delivery. Costs to obtain and fulfill a contract The Company elected, as a practical expedient, to expense sales commissions when incurred because the amortization period would have been less than one year. These costs are recorded within selling, general and administrative expenses on the consolidated statements of operations and comprehensive loss. Cost of Sales Cost of sales includes the cost to acquire used vehicles and direct and indirect vehicle reconditioning costs associated with preparing the vehicles for resale. Vehicle reconditioning costs include parts, labor, inbound transportation costs and other incremental costs. These costs include inbound shipping costs of purchased vehicles, mechanical inspection, vehicle preparation supplies and repair costs necessary for reconditioning the vehicle for resale. Cost of sales also includes any necessary adjustments to reflect vehicle inventory at the lower of cost or net realizable value. Shipping and Handling The Company’s logistics costs related to transporting its used vehicle inventory primarily includes third-party transportation fees. The portion of these costs related to inbound transportation from the point of acquisition to the relevant reconditioning facility is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comprehensive loss and were $8.1 million and $1.9 million during the years ended December 31, 2021 and 2020, respectively, excluding compensation and benefits. Selling, General and Administrative Expenses Selling, general and administrative expenses primarily include compensation and benefits, advertising, facilities costs, technology expenses and other administrative expense. Selling, general and administrative expenses excludes costs to recondition vehicles and inbound transportation, which are included in costs of sales, as well as payroll and stock-based compensation costs capitalized to website and internal-use software development costs. For the years ended December 31, 2021 and 2020, advertising expense was $49.8 million and $21.6 million, respectively. Advertising costs are expensed as incurred. Stock-Based Compensation Expense Stock-based compensation expense related to awards to employees are measured at the grant date based on the fair value of the award. The fair value of the award is expensed on a straight-line basis over the requisite service period, which is generally the vesting period. The Company elects to account for forfeitures as they occur by reversing compensation cost when awards are forfeited. Exercises of option awards are settled by issuing new shares. See Note 9 - Stock-Based Compensation Plans for additional information on stock-based compensation. Convertible Preferred Stock Warrant Liability Warrants for shares that were contingently redeemable were classified as liabilities in the consolidated balance sheets. At initial recognition, the Company classifies these warrants as liabilities on the balance sheets at their estimated fair value. The preferred warrants are subject to remeasurement at each balance sheet date, with changes in fair value recognized in change in fair value of financial instruments on the consolidated statements of operations and comprehensive loss. All outstanding convertible preferred stock warrants were settled prior to the Merger. See Note 3 - Merger for additional information these warrants. Common Stock Warrant Prior to the Merger on October 13, 2020, all outstanding common stock warrants issued by Legacy Shift were settled. As a result of the Merger the Company assumed IAC’s 7,745,000 outstanding common stock warrants. In December 2020, the Company issued a tender offer to repurchase these warrants in exchange for 0.25 shares of Class A common stock and $1.00 in cash each. See Note 3 - Merger and Note 8 - Stockholders' Equity for additional information. Interest and Other Income Interest and other income is comprised of bank interest and other miscellaneous items. Interest Expense Interest expense includes interest incurred from the Convertible Notes and the flooring line of credit facilities, as well as the amortization of deferred borrowing costs, debt discounts and other miscellaneous items.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years ended December 31, 2021 and December 31, 2020, all liability-classified financial instruments that were remeasured on a recurring basis were valued using Level 3 inputs. The determination of the fair value of the Lithia warrants subject to remeasurement was based on the Black-Scholes valuation model, which requires significant estimates including the expected volatility of our common stock, expected dividend yield, option term and risk-free rate. The fair value of the Escrow Shares was determined using a Monte Carlo valuation model, which requires significant estimates including the expected volatility of our common stock. The liability arising from the Escrow Shares was included in financial instruments liability in the consolidated balance sheets as of December 31, 2020. On October 13, 2021, the Escrow Shares were remeasured at fair value using a Monte Carlo valuation model and reclassified to additional paid-in capital on the consolidated balance sheets. The expected annual volatility of our common stock was estimated to be 61.24% and 60.93% as of October 13, 2021 and December 31, 2020, respectively, based on the historical volatility of comparable publicly traded companies. The table below illustrates the changes in the fair value of the Company’s Level 3 financial instruments liability: (in thousands) 2021 2020 Balance as of January 1, $ 25,230 $ 4,810 Remeasurement of Lithia warrants — 9,496 Exercise of Series C and Lithia Warrants prior to the Merger — (14,306) Issuance of Escrow Shares in connection with the Merger — 59,477 Remeasurement of Escrow Shares liability (18,893) (34,247) Reclassification of Escrow Shares liability to additional paid-in capital $ (6,337) — Balance as of December 31 $ — $ 25,230 All Legacy Shift warrants outstanding prior to the merger were exercised and settled via net share settlement. The number of shares issued upon the exercise of the warrants was reduced in lieu of cash payment for the exercise price of the warrants. There were no warrants outstanding at December 31, 2021.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respectively, the Company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convertible preferred stock as the holders of the Company’s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omprehensive Loss During the years ended December 31, 2021 and 2020, the Company did not have any other comprehensive income or loss and, therefore, the net loss and comprehensive loss were the same for both periods presented. Correction of Immaterial Errors During the year ended December 31, 2021, the company recorded a charge of $3.1 million related to certain sales tax amounts (including penalties and interest) which should have been recorded in prior periods from 2018 through the periods ended June 30, 2021. This out of period charge represents the Company’s best estimate of the probable amount due to the applicable taxing authorities and includes sales tax amounts collected from customers that were remitted to the incorrect jurisdiction as well as additional sales tax amounts in certain jurisdictions that were not correctly determined at the time of the customer transaction. The Company is currently working with the applicable jurisdictions to resolve the outstanding balances. We have determined that the impact of this out of period charge is quantitatively and qualitatively immaterial to all prior periods, the year ended December 31, 2021 and to trends in the Company’s financial results. The correction of $3.1 million was recorded as an increase to selling, general, and administrative expenses on the condensed consolidated statement of comprehensive loss in the year ended December 31, 2021. As a result of the errors described above, selling, general and administrative expenses and net loss are understated by $0.7 million and $0.6 million for the years ended December 31, 2020 and 2019, respectively. Accumulated deficit is understated and stockholder's equity is overstated by $1.8 million as of December 31, 2020. Recently Issued Accounting Standards In February 2016, the FASB issued ASU 2016-02, Leases (Topic 842). This ASU requires a lessee to recognize in the statement of financial position a liability to make lease payments (the lease liability) and a right-to-use asset representing its right to use the underlying asset for the lease term. This ASU is effective for public and private companies’ fiscal years beginning after December 15, 2018, and December 15, 2021, respectively, with early adoption permitted. The Company expects to adopt ASU 2016-02 under the private company transition guidance beginning January 1, 2022. As of the transition date, the Company recognized right of use assets and operating lease liabilities related to its lease portfolio of $27.9 million and $28.6 million, respectively. The Company elected the package of practical expedients permitted under the transition guidance which allows the carry forward of the historical lease identification, lease classification and initial direct costs of existing leases. In addition, the Company elected the practical expedient to not separate lease and non-lease components for real estate leases. Further, the Company made an accounting policy election to adopt the short-term lease exception, which allows the Company to not record leases with an initial term of 12 months or less on the balance sheet. In June 2016, the FASB issued ASU 2016-13, Financial instruments — 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and private companies’ fiscal years, and for interim periods within those fiscal years, beginning after December 15, 2019, and December 15, 2022, respectively. The Company expects to adopt ASU 2016-13 under the private company transition guidance beginning January 1, 2023, and is currently evaluating the impact on the Company’s consolidated financial statements. In December 2019, the FASB issued ASU 2019-12, Income Taxes (Topic 740): Simplifying the Accounting for Income Taxes (“ASU 2019-12”). ASU 2019-12 removes certain exceptions to the general principles in Topic 740 and also clarifies and amends existing guidance to improve consistent application. ASU 2019-12 will be effective for public entities for interim and annual periods beginning after December 15, 2020, with early adoption permitted. ASU 2019-12 will be effective for the Company for annual periods beginning after December 15, 2021, and interim periods beginning after December 15, 2022, with early adoption permitted. The Company is currently assessing the impact, if any, the guidance will have on the Company’s consolidated financial statements. Recently Adopted Accounting Standards In August 2020, the FASB issued ASU 2020-06, Debt—Debt with Conversion and Other Options (Subtopic 470-20) and Derivatives and Hedging— Contracts in Entity’s Own Equity (Subtopic 815-40) , which simplifies the accounting for convertible debt by removing the requirements to separately present certain conversion features in equity. In addition, the amendments in the ASU also simplify the guidance in ASC 815-40, Derivatives and Hedging: 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05:31Z</dcterms:created>
  <dcterms:modified xmlns:dcterms="http://purl.org/dc/terms/" xmlns:xsi="http://www.w3.org/2001/XMLSchema-instance" xsi:type="dcterms:W3CDTF">2022-03-16T20:05:31Z</dcterms:modified>
</cp:coreProperties>
</file>